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BUSINESS COMBINATIONS" sheetId="10" state="visible" r:id="rId10"/>
    <sheet xmlns:r="http://schemas.openxmlformats.org/officeDocument/2006/relationships" name="FAIR VALUE" sheetId="11" state="visible" r:id="rId11"/>
    <sheet xmlns:r="http://schemas.openxmlformats.org/officeDocument/2006/relationships" name="OTHER ASSETS" sheetId="12" state="visible" r:id="rId12"/>
    <sheet xmlns:r="http://schemas.openxmlformats.org/officeDocument/2006/relationships" name="ACCRUED EXPENSES AND OTHER CURR" sheetId="13" state="visible" r:id="rId13"/>
    <sheet xmlns:r="http://schemas.openxmlformats.org/officeDocument/2006/relationships" name="LEASES" sheetId="14" state="visible" r:id="rId14"/>
    <sheet xmlns:r="http://schemas.openxmlformats.org/officeDocument/2006/relationships" name="COMMON STOCK" sheetId="15" state="visible" r:id="rId15"/>
    <sheet xmlns:r="http://schemas.openxmlformats.org/officeDocument/2006/relationships" name="DERIVATIVE FINANCIAL INSTRUMENT" sheetId="16" state="visible" r:id="rId16"/>
    <sheet xmlns:r="http://schemas.openxmlformats.org/officeDocument/2006/relationships" name="EMPLOYEE BENEFITS" sheetId="17" state="visible" r:id="rId17"/>
    <sheet xmlns:r="http://schemas.openxmlformats.org/officeDocument/2006/relationships" name="COMMITMENTS"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Segment Reporting" sheetId="21" state="visible" r:id="rId21"/>
    <sheet xmlns:r="http://schemas.openxmlformats.org/officeDocument/2006/relationships" name="QUARTERLY UNAUDITED INFORMATION" sheetId="22" state="visible" r:id="rId22"/>
    <sheet xmlns:r="http://schemas.openxmlformats.org/officeDocument/2006/relationships" name="RELATED PARTIES" sheetId="23" state="visible" r:id="rId23"/>
    <sheet xmlns:r="http://schemas.openxmlformats.org/officeDocument/2006/relationships" name="SUBSEQUENT EVENT" sheetId="24" state="visible" r:id="rId24"/>
    <sheet xmlns:r="http://schemas.openxmlformats.org/officeDocument/2006/relationships" name="Schedule II - VALUATION AND QUA" sheetId="25" state="visible" r:id="rId25"/>
    <sheet xmlns:r="http://schemas.openxmlformats.org/officeDocument/2006/relationships" name="Accounting Policies, by Policy " sheetId="26" state="visible" r:id="rId26"/>
    <sheet xmlns:r="http://schemas.openxmlformats.org/officeDocument/2006/relationships" name="SUMMARY OF SIGNIFICANT ACCOUN_2" sheetId="27" state="visible" r:id="rId27"/>
    <sheet xmlns:r="http://schemas.openxmlformats.org/officeDocument/2006/relationships" name="INVESTMENTS (Tables)" sheetId="28" state="visible" r:id="rId28"/>
    <sheet xmlns:r="http://schemas.openxmlformats.org/officeDocument/2006/relationships" name="BUSINESS COMBINATIONS (Tables)" sheetId="29" state="visible" r:id="rId29"/>
    <sheet xmlns:r="http://schemas.openxmlformats.org/officeDocument/2006/relationships" name="FAIR VALUE (Tables)" sheetId="30" state="visible" r:id="rId30"/>
    <sheet xmlns:r="http://schemas.openxmlformats.org/officeDocument/2006/relationships" name="OTHER ASSETS (Tables)" sheetId="31" state="visible" r:id="rId31"/>
    <sheet xmlns:r="http://schemas.openxmlformats.org/officeDocument/2006/relationships" name="ACCRUED EXPENSES AND OTHER CU_2" sheetId="32" state="visible" r:id="rId32"/>
    <sheet xmlns:r="http://schemas.openxmlformats.org/officeDocument/2006/relationships" name="LEASES (Tables)" sheetId="33" state="visible" r:id="rId33"/>
    <sheet xmlns:r="http://schemas.openxmlformats.org/officeDocument/2006/relationships" name="COMMON STOCK (Tables)" sheetId="34" state="visible" r:id="rId34"/>
    <sheet xmlns:r="http://schemas.openxmlformats.org/officeDocument/2006/relationships" name="DERIVATIVE FINANCIAL INSTRUME_2" sheetId="35" state="visible" r:id="rId35"/>
    <sheet xmlns:r="http://schemas.openxmlformats.org/officeDocument/2006/relationships" name="EMPLOYEE BENEFITS (Tables)" sheetId="36" state="visible" r:id="rId36"/>
    <sheet xmlns:r="http://schemas.openxmlformats.org/officeDocument/2006/relationships" name="INCOME TAXES (Tables)" sheetId="37" state="visible" r:id="rId37"/>
    <sheet xmlns:r="http://schemas.openxmlformats.org/officeDocument/2006/relationships" name="Segment Reporting (Tables)" sheetId="38" state="visible" r:id="rId38"/>
    <sheet xmlns:r="http://schemas.openxmlformats.org/officeDocument/2006/relationships" name="QUARTERLY UNAUDITED INFORMATI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INVESTMENTS (Details)" sheetId="44" state="visible" r:id="rId44"/>
    <sheet xmlns:r="http://schemas.openxmlformats.org/officeDocument/2006/relationships" name="INVESTMENTS (Details) - Schedul" sheetId="45" state="visible" r:id="rId45"/>
    <sheet xmlns:r="http://schemas.openxmlformats.org/officeDocument/2006/relationships" name="INVESTMENTS (Details) - Sched_2" sheetId="46" state="visible" r:id="rId46"/>
    <sheet xmlns:r="http://schemas.openxmlformats.org/officeDocument/2006/relationships" name="INVESTMENTS (Details) - Sched_3" sheetId="47" state="visible" r:id="rId47"/>
    <sheet xmlns:r="http://schemas.openxmlformats.org/officeDocument/2006/relationships" name="BUSINESS COMBINATIONS (Details)" sheetId="48" state="visible" r:id="rId48"/>
    <sheet xmlns:r="http://schemas.openxmlformats.org/officeDocument/2006/relationships" name="BUSINESS COMBINATIONS (Detail_2" sheetId="49" state="visible" r:id="rId49"/>
    <sheet xmlns:r="http://schemas.openxmlformats.org/officeDocument/2006/relationships" name="FAIR VALUE (Details) - Schedule" sheetId="50" state="visible" r:id="rId50"/>
    <sheet xmlns:r="http://schemas.openxmlformats.org/officeDocument/2006/relationships" name="OTHER ASSETS (Details) - Schedu" sheetId="51" state="visible" r:id="rId51"/>
    <sheet xmlns:r="http://schemas.openxmlformats.org/officeDocument/2006/relationships" name="ACCRUED EXPENSES AND OTHER CU_3" sheetId="52" state="visible" r:id="rId52"/>
    <sheet xmlns:r="http://schemas.openxmlformats.org/officeDocument/2006/relationships" name="LEASES (Details)" sheetId="53" state="visible" r:id="rId53"/>
    <sheet xmlns:r="http://schemas.openxmlformats.org/officeDocument/2006/relationships" name="LEASES (Details) - Schedule of " sheetId="54" state="visible" r:id="rId54"/>
    <sheet xmlns:r="http://schemas.openxmlformats.org/officeDocument/2006/relationships" name="LEASES (Details) - Schedule o_2" sheetId="55" state="visible" r:id="rId55"/>
    <sheet xmlns:r="http://schemas.openxmlformats.org/officeDocument/2006/relationships" name="LEASES (Details) - Schedule o_3" sheetId="56" state="visible" r:id="rId56"/>
    <sheet xmlns:r="http://schemas.openxmlformats.org/officeDocument/2006/relationships" name="COMMON STOCK (Details)" sheetId="57" state="visible" r:id="rId57"/>
    <sheet xmlns:r="http://schemas.openxmlformats.org/officeDocument/2006/relationships" name="COMMON STOCK (Details) - Schedu"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EMPLOYEE BENEFITS (Details)" sheetId="61" state="visible" r:id="rId61"/>
    <sheet xmlns:r="http://schemas.openxmlformats.org/officeDocument/2006/relationships" name="EMPLOYEE BENEFITS (Details) - S" sheetId="62" state="visible" r:id="rId62"/>
    <sheet xmlns:r="http://schemas.openxmlformats.org/officeDocument/2006/relationships" name="COMMITMENTS (Details)" sheetId="63" state="visible" r:id="rId63"/>
    <sheet xmlns:r="http://schemas.openxmlformats.org/officeDocument/2006/relationships" name="INCOME TAXES (Details)" sheetId="64" state="visible" r:id="rId64"/>
    <sheet xmlns:r="http://schemas.openxmlformats.org/officeDocument/2006/relationships" name="INCOME TAXES (Details) - Schedu" sheetId="65" state="visible" r:id="rId65"/>
    <sheet xmlns:r="http://schemas.openxmlformats.org/officeDocument/2006/relationships" name="INCOME TAXES (Details) - Sche_2" sheetId="66" state="visible" r:id="rId66"/>
    <sheet xmlns:r="http://schemas.openxmlformats.org/officeDocument/2006/relationships" name="INCOME TAXES (Details) - Sche_3" sheetId="67" state="visible" r:id="rId67"/>
    <sheet xmlns:r="http://schemas.openxmlformats.org/officeDocument/2006/relationships" name="INCOME TAXES (Details) - Sche_4" sheetId="68" state="visible" r:id="rId68"/>
    <sheet xmlns:r="http://schemas.openxmlformats.org/officeDocument/2006/relationships" name="Segment Reporting (Details)" sheetId="69" state="visible" r:id="rId69"/>
    <sheet xmlns:r="http://schemas.openxmlformats.org/officeDocument/2006/relationships" name="Segment Reporting (Details) - S" sheetId="70" state="visible" r:id="rId70"/>
    <sheet xmlns:r="http://schemas.openxmlformats.org/officeDocument/2006/relationships" name="Segment Reporting (Details) -_2" sheetId="71" state="visible" r:id="rId71"/>
    <sheet xmlns:r="http://schemas.openxmlformats.org/officeDocument/2006/relationships" name="QUARTERLY UNAUDITED INFORMATI_3" sheetId="72" state="visible" r:id="rId72"/>
    <sheet xmlns:r="http://schemas.openxmlformats.org/officeDocument/2006/relationships" name="RELATED PARTIES (Details)" sheetId="73" state="visible" r:id="rId73"/>
    <sheet xmlns:r="http://schemas.openxmlformats.org/officeDocument/2006/relationships" name="Schedule II - VALUATION AND Q_2" sheetId="74" state="visible" r:id="rId74"/>
  </sheets>
  <definedNames/>
  <calcPr calcId="124519" fullCalcOnLoad="1"/>
</workbook>
</file>

<file path=xl/sharedStrings.xml><?xml version="1.0" encoding="utf-8"?>
<sst xmlns="http://schemas.openxmlformats.org/spreadsheetml/2006/main" uniqueCount="647">
  <si>
    <t>Document And Entity Information - USD ($)</t>
  </si>
  <si>
    <t>12 Months Ended</t>
  </si>
  <si>
    <t>Jan. 31, 2020</t>
  </si>
  <si>
    <t>Mar. 28, 2020</t>
  </si>
  <si>
    <t>Jul. 31, 2019</t>
  </si>
  <si>
    <t>Document Information Line Items</t>
  </si>
  <si>
    <t>Entity Registrant Name</t>
  </si>
  <si>
    <t>REX AMERICAN RESOURCES Corp</t>
  </si>
  <si>
    <t>Document Type</t>
  </si>
  <si>
    <t>10-K</t>
  </si>
  <si>
    <t>Current Fiscal Year End Date</t>
  </si>
  <si>
    <t>--01-31</t>
  </si>
  <si>
    <t>Entity Common Stock, Shares Outstanding</t>
  </si>
  <si>
    <t>Entity Public Float</t>
  </si>
  <si>
    <t>Amendment Flag</t>
  </si>
  <si>
    <t>false</t>
  </si>
  <si>
    <t>Entity Central Index Key</t>
  </si>
  <si>
    <t>0000744187</t>
  </si>
  <si>
    <t>Entity Current Reporting Status</t>
  </si>
  <si>
    <t>Yes</t>
  </si>
  <si>
    <t>Entity Voluntary Filers</t>
  </si>
  <si>
    <t>No</t>
  </si>
  <si>
    <t>Entity Filer Category</t>
  </si>
  <si>
    <t>Accelerated Filer</t>
  </si>
  <si>
    <t>Entity Well-known Seasoned Issuer</t>
  </si>
  <si>
    <t>Document Period End Date</t>
  </si>
  <si>
    <t>Jan. 31,
		2020</t>
  </si>
  <si>
    <t>Document Fiscal Year Focus</t>
  </si>
  <si>
    <t>2019</t>
  </si>
  <si>
    <t>Document Fiscal Period Focus</t>
  </si>
  <si>
    <t>FY</t>
  </si>
  <si>
    <t>Entity Small Business</t>
  </si>
  <si>
    <t>Entity Emerging Growth Company</t>
  </si>
  <si>
    <t>Entity Shell Company</t>
  </si>
  <si>
    <t>Entity Interactive Data Current</t>
  </si>
  <si>
    <t>CONSOLIDATED BALANCE SHEETS - USD ($)</t>
  </si>
  <si>
    <t>Jan. 31, 2019</t>
  </si>
  <si>
    <t>CURRENT ASSETS:</t>
  </si>
  <si>
    <t>Cash and cash equivalents</t>
  </si>
  <si>
    <t>Restricted cash</t>
  </si>
  <si>
    <t>Short-term investments</t>
  </si>
  <si>
    <t>Accounts receivable</t>
  </si>
  <si>
    <t>Inventory</t>
  </si>
  <si>
    <t>Refundable income taxes</t>
  </si>
  <si>
    <t>Prepaid expenses and other</t>
  </si>
  <si>
    <t>Total current assets</t>
  </si>
  <si>
    <t>Property and equipment - net</t>
  </si>
  <si>
    <t>Operating lease right-of-use assets</t>
  </si>
  <si>
    <t>Other assets</t>
  </si>
  <si>
    <t>Equity method investments</t>
  </si>
  <si>
    <t>TOTAL ASSETS</t>
  </si>
  <si>
    <t>CURRENT LIABILITIES:</t>
  </si>
  <si>
    <t>Accounts payable – trade (includes $0.7 million and $1.9 million with related related parties at January 31, 2020 and 2019, respectively)</t>
  </si>
  <si>
    <t>Current operating lease liabilities</t>
  </si>
  <si>
    <t>Accrued expenses and other current liabilities (includes $0.5 million and $1.6 million with related parties at January 31, 2020 and 2019, respectively)</t>
  </si>
  <si>
    <t>Total current liabilities</t>
  </si>
  <si>
    <t>LONG TERM LIABILITIES:</t>
  </si>
  <si>
    <t>Deferred taxes</t>
  </si>
  <si>
    <t>Long-term operating lease liabilities</t>
  </si>
  <si>
    <t>Other long term liabilities</t>
  </si>
  <si>
    <t>Total long term liabilities</t>
  </si>
  <si>
    <t>EQUITY:</t>
  </si>
  <si>
    <t>Common stock, 45,000 shares authorized, 29,853 shares issued at par</t>
  </si>
  <si>
    <t>Paid in capital</t>
  </si>
  <si>
    <t>Retained earnings</t>
  </si>
  <si>
    <t>Treasury stock, 23,561 and 23,580 shares, respectively</t>
  </si>
  <si>
    <t>Total REX shareholders’ equity</t>
  </si>
  <si>
    <t>Noncontrolling interests</t>
  </si>
  <si>
    <t>Total equity</t>
  </si>
  <si>
    <t>TOTAL LIABILITIES AND EQUITY</t>
  </si>
  <si>
    <t>CONSOLIDATED BALANCE SHEETS (Parentheticals) - USD ($) shares in Thousands, $ in Thousands</t>
  </si>
  <si>
    <t>Accounts payable, related parties (in Dollars)</t>
  </si>
  <si>
    <t>Accrued expenses, related parties (in Dollars)</t>
  </si>
  <si>
    <t>Common stock, shares authorized</t>
  </si>
  <si>
    <t>Common stock, shares issued</t>
  </si>
  <si>
    <t>Treasury stock, shares</t>
  </si>
  <si>
    <t>CONSOLIDATED STATEMENTS OF OPERATIONS - USD ($) shares in Thousands, $ in Thousands</t>
  </si>
  <si>
    <t>Jan. 31, 2018</t>
  </si>
  <si>
    <t>Net sales and revenue</t>
  </si>
  <si>
    <t>Cost of sales (includes $171.5 million, $176.8 million and $154.5 million with related parties for the years ended January 31, 2020, 2019 and 2018, respectively)</t>
  </si>
  <si>
    <t>Gross profit</t>
  </si>
  <si>
    <t>Selling, general and administrative expenses (includes $(0.7) million, $0.8 million and $1.8 million with related parties for the years ended January 31, 2020 2019, and 2018, respectively)</t>
  </si>
  <si>
    <t>Equity in income of unconsolidated affiliates</t>
  </si>
  <si>
    <t>Interest and other income, net</t>
  </si>
  <si>
    <t>(Loss) income before income taxes</t>
  </si>
  <si>
    <t>Benefit for income taxes</t>
  </si>
  <si>
    <t>Net income</t>
  </si>
  <si>
    <t>Net income attributable to noncontrolling interests</t>
  </si>
  <si>
    <t>Net income attributable to REX common shareholders</t>
  </si>
  <si>
    <t>Weighted average shares outstanding – basic and diluted (in Shares)</t>
  </si>
  <si>
    <t>Basic and diluted net income per share attributable to REX common shareholders (in Dollars per share)</t>
  </si>
  <si>
    <t>CONSOLIDATED STATEMENTS OF OPERATIONS (Parentheticals) - USD ($) $ in Thousands</t>
  </si>
  <si>
    <t>Cost of sales, related parties</t>
  </si>
  <si>
    <t>Selling, general, and administrative expenses, related parties</t>
  </si>
  <si>
    <t>CONSOLIDATED STATEMENTS OF SHAREHOLDERS' EQUITY - USD ($)</t>
  </si>
  <si>
    <t>Common Stock [Member]</t>
  </si>
  <si>
    <t>Treasury Stock [Member]</t>
  </si>
  <si>
    <t>Additional Paid-in Capital [Member]</t>
  </si>
  <si>
    <t>Retained Earnings [Member]</t>
  </si>
  <si>
    <t>Noncontrolling Interest [Member]</t>
  </si>
  <si>
    <t>Total</t>
  </si>
  <si>
    <t>Balance at Jan. 31, 2017</t>
  </si>
  <si>
    <t>Balance (in Shares) at Jan. 31, 2017</t>
  </si>
  <si>
    <t>Capital contributions</t>
  </si>
  <si>
    <t>Noncontrolling interests distribution and other</t>
  </si>
  <si>
    <t>Stock options and related tax effects</t>
  </si>
  <si>
    <t>Stock options and related tax effects (in Shares)</t>
  </si>
  <si>
    <t>Balance at Jan. 31, 2018</t>
  </si>
  <si>
    <t>Balance (in Shares) at Jan. 31, 2018</t>
  </si>
  <si>
    <t>Treasury stock acquired</t>
  </si>
  <si>
    <t>Treasury stock acquired (in Shares)</t>
  </si>
  <si>
    <t>Balance at Jan. 31, 2019</t>
  </si>
  <si>
    <t>Balance (in Shares) at Jan. 31, 2019</t>
  </si>
  <si>
    <t>Balance at Jan. 31, 2020</t>
  </si>
  <si>
    <t>Balance (in Shares) at Jan. 31, 2020</t>
  </si>
  <si>
    <t>CONSOLIDATED STATEMENTS OF CASH FLOWS $ in Thousands</t>
  </si>
  <si>
    <t>Jan. 31, 2020USD ($)</t>
  </si>
  <si>
    <t>Jan. 31, 2019USD ($)</t>
  </si>
  <si>
    <t>Jan. 31, 2018USD ($)</t>
  </si>
  <si>
    <t>CASH FLOWS FROM OPERATING ACTIVITIES:</t>
  </si>
  <si>
    <t>Depreciation</t>
  </si>
  <si>
    <t>Amortization of operating lease right-of-use assets</t>
  </si>
  <si>
    <t>Stock based compensation expense</t>
  </si>
  <si>
    <t>Income from equity method investments</t>
  </si>
  <si>
    <t>Dividends received from equity method investments</t>
  </si>
  <si>
    <t>Interest income from investments</t>
  </si>
  <si>
    <t>Loss on sale of investment</t>
  </si>
  <si>
    <t>Loss on disposal of real estate and property and equipment</t>
  </si>
  <si>
    <t>Deferred income tax</t>
  </si>
  <si>
    <t>Prepaid expenses and other assets</t>
  </si>
  <si>
    <t>Income taxes refundable</t>
  </si>
  <si>
    <t>Accounts payable-trade</t>
  </si>
  <si>
    <t>Accrued expenses and other liabilities</t>
  </si>
  <si>
    <t>Net cash provided by operating activities</t>
  </si>
  <si>
    <t>CASH FLOWS FROM INVESTING ACTIVITIES:</t>
  </si>
  <si>
    <t>Capital expenditures</t>
  </si>
  <si>
    <t>Purchase of short-term investment</t>
  </si>
  <si>
    <t>Sale of short-term investments</t>
  </si>
  <si>
    <t>Acquisition of business, net of cash acquired</t>
  </si>
  <si>
    <t>Proceeds from sale of investment</t>
  </si>
  <si>
    <t>Proceeds from sale of real estate and property and equipment</t>
  </si>
  <si>
    <t>Repayment of note receivable</t>
  </si>
  <si>
    <t>Restricted investments and deposits</t>
  </si>
  <si>
    <t>Net cash used in investing activities</t>
  </si>
  <si>
    <t>CASH FLOWS FROM FINANCING ACTIVITIES:</t>
  </si>
  <si>
    <t>Payments to noncontrolling interests holders</t>
  </si>
  <si>
    <t>Capital contributions from minority investor</t>
  </si>
  <si>
    <t>Net cash used in financing activities</t>
  </si>
  <si>
    <t>NET (DECREASE) INCREASE IN CASH, CASH EQUIVALENTS AND RESTRICTED CASH</t>
  </si>
  <si>
    <t>CASH, CASH EQUIVALENTS AND RESTRICTED CASH-Beginning of year</t>
  </si>
  <si>
    <t>CASH, CASH EQUIVALENTS AND RESTRICTED CASH-End of year</t>
  </si>
  <si>
    <t>Non cash financing activities-Equity awards issued</t>
  </si>
  <si>
    <t>Non cash financing activities-Equity awards accrued</t>
  </si>
  <si>
    <t>Non cash investing activities-Accrued capital expenditures</t>
  </si>
  <si>
    <t>Initial right-of-use assets and liabilities recorded upon adoption of ASC 842</t>
  </si>
  <si>
    <t>Right-of-use assets acquired and liabilities incurred upon lease execution</t>
  </si>
  <si>
    <t>Cash, cash equivalents and restricted cash, end of period</t>
  </si>
  <si>
    <t>SUMMARY OF SIGNIFICANT ACCOUNTING POLICIES</t>
  </si>
  <si>
    <t>Accounting Policies [Abstract]</t>
  </si>
  <si>
    <t>Significant Accounting Policies [Text Block]</t>
  </si>
  <si>
    <t>1. SUMMARY OF SIGNIFICANT ACCOUNTING POLICIES Principles of Consolidation
– Fiscal Year – Segments In applying the criteria set
forth in ASC 280, the Company determined that based on the nature of the products and production process and the expected financial
results, the Company’s operations at its ethanol plants are aggregated into one reporting segment. Use of Estimates –
Cash Equivalents –
Basis of Presentation
–
Fiscal Year
2019 2018 2017
Interest income $ 4,120 $ 3,514 $ 1,556
Grant income — — 691
Loss on sale of investment — — (13 )
Loss on disposal of real estate and property and equipment, net — (104 ) (192 )
Other 92 (22 ) 18
Total $ 4,212 $ 3,388 $ 2,060
Concentrations of Risk
– Inventory .
January 31,
2020 2019
Ethanol and other finished goods $ 10,864 $ 5,767
Work in process 3,258 3,094
Grain and other raw materials 21,512 9,616
Total $ 35,634 $ 18,477 Property and
Equipment –
January 31,
2020 2019
Land and improvements $ 21,957 $ 21,469
Buildings and improvements 23,643 23,608
Machinery, equipment and fixtures 300,972 297,807
Construction in progress 193 708
346,765 343,592
Less: accumulated depreciation (183,438 ) (161,071 )
Total $ 163,327 $ 182,521 In accordance with ASC 360-05
“ Impairment or Disposal of Long-Lived Assets Impairment of Long-Lived
Assets The Company reviews its long-lived
assets, consisting of property and equipment, equity method investments and operating lease right-of-use assets, for impairment
whenever events or changes in circumstances indicate the carrying amount of the asset may not be recoverable. The Company assesses
long-lived assets for impairment by first determining the forecasted, undiscounted cash flows the asset group is expected to generate.
If this total is less than the carrying value of the asset, the Company will then determine the fair value of the asset group.
An impairment loss would be recognized in the amount by which the carrying amount of the asset exceeded the fair value of the asset.
Significant management judgement is required to determine the fair value of long-lived assets, which includes discounted cash flows.
Such estimates could be significantly affected by future changes in market conditions. The Company recorded no impairment charges
in fiscal years 2019, 2018 and 2017. Depreciation expense was approximately
$23,007,000, $24,828,000 and $21,462,000 in fiscal years 2019, 2018 and 2017, respectively. Investments – Investments-Equity Method and Joint Ventures The Company periodically evaluates its investment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earnings is recorded in the Consolidated Statements of Operations and
a new cost basis in the investment is established. Short-term investments, consisting of U.S. government
obligations and certificates of deposit, are considered held-to-maturity, and, therefore are carried at amortized historical cost. Revenue Recognition Sales, value add and other taxes the
Company collects concurrent with revenue producing activities are excluded from net sales and revenue. The majority of the Company’s
sales have payment terms ranging from 5 to 10 days after transfer of control. The Company has determined that sales contracts do
not generally include a significant financing component. The Company has not historically, and does not intend to, enter into sales
contracts in which payment is due from a customer prior to transferring product to the customer. Thus, the Company does not record
unearned revenue. See Note 14 for disaggregation
of net sales and revenue by operating segment and by product. Cost of Sales – SG&amp;A Expenses –
Financial Instruments The Company uses derivative financial
instruments (exchange-traded futures contracts) to manage a portion of the risk associated with changes in commodity prices, primarily
related to corn and ethanol.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 Stock Compensation Income Taxes Comprehensive Income New Accounting Pronouncements
– eases In August 2018, the Financial Accounting
Standards Board (“FASB”) issued Accounting Standards Update (“ASU”) 2018-13, “Changes to Disclosure
Requirements for Fair Value Measurements”, which improves the effectiveness of recurring and non-recurring fair value measurements
disclosures. This standard removes, modifies and adds certain disclosure requirements and is effective for the Company beginning
February 1, 2020.</t>
  </si>
  <si>
    <t>INVESTMENTS</t>
  </si>
  <si>
    <t>Disclosure Text Block Supplement [Abstract]</t>
  </si>
  <si>
    <t>Investment [Text Block]</t>
  </si>
  <si>
    <t>2. The Company's equity method investment
in Big River is accounted for under ASC 323. The following table summarizes the investment (amounts in thousands):
January 31, 2020 January 31, 2019
Carrying amount $ 32,464 $ 32,075
Ownership percentage 10.3 % 10.3 % The Company invested $20.0 million
in Big River which is a holding company for several entities. Big River, through its various entities (both wholly and partially
owned), operates four ethanol manufacturing facilities, that combined shipped approximately 424.6 million gallons of ethanol in
the twelve months ended January 31, 2020. The Company recorded income of approximately $1.4 million, $1.5 million and $3.2 million
as its share of earnings from Big River during fiscal years 2019, 2018 and 2017, respectively. The Company received dividends of
approximately $1.0 million, $4.0 million and $6.5 million from Big River during fiscal years 2019, 2018 and 2017, respectively.
At January 31, 2020, the carrying value of the investment in Big River is approximately $32.5 million; the amount of underlying
equity in the net assets of Big River is approximately $27.7 million. Summarized financial information for the Company’s
equity method investee as of and for its fiscal year end is presented in the following tables (amounts in thousands):
December 31,
2019 2018
Current assets $ 146,494 $ 117,796
Non current assets 211,235 241,382
Total assets $ 357,729 $ 359,178
Current liabilities $ 55,552 $ 50,172
Long-term liabilities — 701
Total liabilities $ 55,552 $ 50,873
Noncontrolling interests $ 33,966 $ 34,149
Years Ended December 31,
2019 2018 2017
Net sales and revenue $ 823,718 $ 802,523 $ 817,112
Gross profit $ 30,774 $ 33,782 $ 60,259
Income from continuing operations $ 13,502 $ 14,893 $ 32,243
Net income $ 13,502 $ 14,893 $ 32,243 Big River has debt agreements that
limit and restrict amounts the entity can pay in the form of dividends or advances to owners. The restricted net assets of Big
River at January 31, 2020 are approximately $173.7 million; the Company’s proportionate share of restricted net assets of
Big River is approximately $17.9 million. At January 31, 2020, the Company
owned certificates of deposit that had an amortized cost, or carrying value, of approximately $26,073,000. The contractual maturity
of these investments was less than one year. The yield to maturity rate was approximately 1.8%. Unrealized gains or losses were
insignificant. At January 31, 2019, the Company
owned a United States Treasury Bill that had an amortized cost, or carrying value, of approximately $14,975,000. The contractual
maturity of this investment was less than one year. The yield to maturity rate was approximately 2.3%. Unrealized gains or losses
were insignificant.</t>
  </si>
  <si>
    <t>BUSINESS COMBINATIONS</t>
  </si>
  <si>
    <t>Business Combinations [Abstract]</t>
  </si>
  <si>
    <t>Business Combination Disclosure [Text Block]</t>
  </si>
  <si>
    <t>3. BUSINESS COMBINATIONS On August 10, 2017, the Company,
through a 95.35% owned subsidiary, purchased the entire ownership interest of an entity that owns a refined coal facility. The
Company began operating its refined coal facility immediately after the acquisition. The Company expects that the refined coal
operating results will be subsidized by federal production tax credits through November 2021, subject to meeting qualified emissions
reductions and other requirements as governed by Section 45 of the Internal Revenue Code. The results of the Company’s
refined coal operations (approximately $1.6 million of net sales and revenue and approximately $19.2 million of net income attributable
to REX common shareholders, including the income tax benefit of estimated Section 45 credits to be earned) have been included in
the consolidated financial statements subsequent to the acquisition date and are included in the Company’s refined coal segment.
Pro forma net sales and revenue and net income attributable to REX common shareholders, had the acquisition occurred on February
1, 2017 would have been $452.6 million and $38.9 million, respectively for the year ended January 31, 2018. The purchase price was $12,049,000,
which was paid in cash. The acquisition was recorded by allocating the total purchase price to the assets acquired, based on their
estimated fair values at the acquisition date. The income approach was used to determine the fair values of assets acquired. The
following table summarizes the estimated fair values of the assets acquired at the acquisition date (amounts in thousands):
Inventory $ 49
Property, plant and equipment 12,000
Total assets acquired and purchase price $ 12,049 Transaction costs totaled approximately
$2.5 million during fiscal year 2017 and are included in SG&amp;A expenses in the Consolidated Statement of Operations.</t>
  </si>
  <si>
    <t>FAIR VALUE</t>
  </si>
  <si>
    <t>Fair Value Disclosures [Abstract]</t>
  </si>
  <si>
    <t>Fair Value Disclosures [Text Block]</t>
  </si>
  <si>
    <t>4. FAIR VALUE The Company applies ASC 820, “ Fair
Value Measurements and Disclosures The Company determines the fair
market values of its financial instruments based on the fair value hierarchy established by ASC 820, which requires an entity to
maximize the use of observable inputs and minimize the use of unobservable inputs when measuring fair value. The standard describes
three levels of inputs that may be used to measure fair values which are provided below. The Company carries certain cash equivalents,
investments and derivative financial instruments at fair value. Level 1 –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ver-the-counter market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rivative contracts whose value is determined using
a pricing model with inputs that are observable in the market or can be derived principally or corroborated by observable market
data.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s, or similar techniques, as well as instruments for which the determination of fair value requires significant
management judgment or estimation. Unobservable inputs are developed based on the best information available, which may include
the Company’s own data. The fair values of derivative assets
and liabilities traded in the over-the-counter market are determined using quantitative models that require the use of multiple
market inputs including interest rates, prices and indices to generate pricing and volatility factors, which are used to value
the position. The predominance of market inputs are actively quoted and can be validated through external sources, including brokers,
market transactions and third-party pricing services. Estimation risk is greater for derivative asset and liability positions that
are either option-based or have longer maturity dates where observable market inputs are less readily available or are unobservable,
in which case interest rate, price or index scenarios are extrapolated in order to determine the fair value. The fair values of
derivative assets and liabilities include adjustments for market liquidity, counterparty credit quality, the Company’s own
credit standing and other specific factors, where appropriate. The fair values of property and equipment are determined by using
various models that discount future expected cash flows. To ensure the prudent application
of estimates and management judgment in determining the fair value of derivative assets and liabilities and property and equipment,
various processes and controls have been adopted, which include: (i) model validation that requires a review and approval for pricing,
financial statement fair value determination and risk quantification; and (ii) periodic review and substantiation of profit and
loss reporting for all derivative instruments. Financial assets and liabilities measured at fair value at January 31, 2020 on a
recurring basis are summarized below (amounts in thousands):
Level 1 Level 2 Level 3 Total
Commodity futures (1) $ — $ 352 $ — $ 352
Investment in cooperative (2) — — 341 341
Total assets $ — $ 352 $ 341 $ 693
Forward purchase contracts liability (3) $ — $ 230 $ — $ 230 Financial assets and liabilities measured at fair value at January
31, 2019 on a recurring basis are summarized below (amounts in thousands):
Level 1 Level 2 Level 3 Total Fair
Commodity futures (1) $ — $ 44 $ — $ 44
Investment in cooperative (2) — — 333 333
Total assets $ — $ 44 $ 333 $ 377
Forward purchase contracts liability (3) $ — $ 22 $ — $ 22
(1) The commodity futures asset is included in “Prepaid expenses and other” on the accompanying
Consolidated Balance Sheets.
(2) The investment in cooperative is included in “Other assets” on the accompanying Consolidated
Balance Sheets.
(3) The forward purchase contracts liability is included in “Accrued expenses and other current
liabilities” on the accompanying Consolidated Balance Sheets.
No
other financial instruments were elected to be measured at fair value in accordance with ASC 470-20-25-21. There were no assets measured at
fair value at January 31, 2020 and 2019 on a non-recurring basis. As discussed in Note 3, the Company estimated the fair values
of refined coal assets acquired using the income approach. This estimated fair value is a level 3 measurement.</t>
  </si>
  <si>
    <t>OTHER ASSETS</t>
  </si>
  <si>
    <t>Other Assets Disclosure [Text Block]</t>
  </si>
  <si>
    <t xml:space="preserve">5. OTHER ASSETS The components of other noncurrent assets are as follows
(amounts in thousands):
January 31,
2020 2019
Deferred taxes $ 17,061 $ 5,843
Other 342 333
Total $ 17,403 $ 6,176 </t>
  </si>
  <si>
    <t>ACCRUED EXPENSES AND OTHER CURRENT LIABILITIES</t>
  </si>
  <si>
    <t>Accounts Payable, Accrued Liabilities, and Other Liabilities Disclosure, Current [Text Block]</t>
  </si>
  <si>
    <t xml:space="preserve">6. ACCRUED EXPENSES AND OTHER CURRENT LIABILITIES The components of accrued expenses and other current
liabilities at January 31, 2020 and 2019 are as follows (amounts in thousands):
January 31,
2020 2019
Accrued payroll and related items $ 1,152 $ 2,041
Accrued utility charges 2,398 2,924
Accrued transportation related items 1,500 1,567
Accrued real estate taxes 1,755 1,680
Accrued income taxes 68 71
Other 891 1,263
Total $ 7,764 $ 9,546 </t>
  </si>
  <si>
    <t>LEASES</t>
  </si>
  <si>
    <t>Disclosure Text Block [Abstract]</t>
  </si>
  <si>
    <t>Leases of Lessee Disclosure [Text Block]</t>
  </si>
  <si>
    <t xml:space="preserve">7. LEASES The Company used the optional
transition method in adopting ASC 842, which resulted in applying ASC 842 at the date of adoption (February 1, 2019). Thus, comparative
information has not been restated and continues to be reported under accounting standards in effect for those periods. ASC 842 provides for three practical
expedients, which the Company elected as a package. Pursuant to this package, the Company did not reassess: i) whether any expired
or existing contracts are or contain leases; ii) the lease classification for any expired or existing leases that were previously
classified as operating leases; or iii) the initial direct costs for any existing leases. The Company elected the practical
expedient, available pursuant to ASC 842, for lessees to include both lease and non-lease components as a single component and
account for it as a lease. In general, certain maintenance costs are the responsibility of the Company under its railcar leases.
These maintenance costs are a non-lease component which the Company elected to combine with rental payments and account for the
total amount as operating lease expense. At January 31, 2020, the Company
has lease agreements, as lessee, for railcars. All the leases are accounted for as operating leases. The lease agreements do not
contain a specified implicit interest rate; therefore, the Company’s estimated incremental borrowing rate was used to determine
the present value of future minimum lease payments. The exercise of any lease renewal is at the Company’s sole discretion.
The lease term for all the Company's leases includes the noncancelable period of the lease and any periods covered by renewal options
that the Company is reasonably certain to exercise. Certain leases include rent escalations pre-set in the agreements, which are
factored into the lease payment stream. For fiscal year 2019, the components of lease expense, classified as SG&amp;A expenses
on the Consolidated Statement of Operations are as follows (amounts in thousands):
Operating lease expense $ 6,526
Variable lease expense 556
Total lease expense $ 7,082 The following table is a summary
of future minimum rentals on such leases at January 31, 2020 (amounts in thousands):
Years Ended January 31, Minimum Rentals
2021 $ 5,668
2022 4,958
2023 3,251
2024 2,085
2025 1,228
Thereafter 29
Total 17,219
Less: present value discount 1,596
Operating lease liabilities $ 15,623 At January 31, 2020, the weighted
average remaining lease term is 3.5 years and the weighted average discount rate is 5.46% for the above leases. Leases
Years
Ended January 31, Minimum Rentals
2020 $ 6,767
2021 5,487
2022 4,791
2023 3,208
2024 2,041
Thereafter 1,221
Total $ 23,515 </t>
  </si>
  <si>
    <t>COMMON STOCK</t>
  </si>
  <si>
    <t>Stockholders' Equity Note [Abstract]</t>
  </si>
  <si>
    <t>Stockholders' Equity Note Disclosure [Text Block]</t>
  </si>
  <si>
    <t xml:space="preserve">8. COMMON STOCK During fiscal years 2019 and
2017, the Company did not purchase any of its common stock. During fiscal year 2018, the Company purchased 305,473 shares of its
common stock for approximately $21,855,000. At January 31, 2020, the Company had prior authorization by its Board of Directors
to purchase, in open market transactions, an additional 349,861 shares of its common stock. Information regarding the Company’s
common stock is as follows (amounts in thousands):
January
31,
2020 2019
Authorized shares 45,000 45,000
Issued shares 29,853 29,853
Outstanding shares 6,292 6,274 </t>
  </si>
  <si>
    <t>DERIVATIVE FINANCIAL INSTRUMENTS</t>
  </si>
  <si>
    <t>Derivative Instruments and Hedging Activities Disclosure [Abstract]</t>
  </si>
  <si>
    <t>Derivative Instruments and Hedging Activities Disclosure [Text Block]</t>
  </si>
  <si>
    <t>9. DERIVATIVE FINANCIAL INSTRUMENTS The Company is exposed to various market risks, including
changes in commodity prices (raw materials and finished goods). To manage risks associated with the volatility of these natural
business exposures, the Company enters into commodity agreements and forward purchase (corn) and sale (ethanol, distillers grains
and non-food grade corn oil) contracts. The Company does not purchase or sell derivative financial instruments for trading or speculative
purposes. The Company does not purchase or sell derivative financial instruments for which a lack of marketplace quotations would
require the use of fair value estimation techniques. The changes in fair value of these derivative financial instruments are recognized
in current period earnings as the Company does not use hedge accounting. The following table provides information about the fair
values of the Company’s derivative financial instruments and the line items on the Consolidated Balance Sheets in which the
fair values are reflected (in thousands):
Asset Derivatives Liability Derivatives
Fair Value at Fair Value at
2020 2019 2020 2019
Commodity futures (1) $ 352 $ 44 $ — $ —
Forward purchase contracts (2) $ — $ — $ 230 $ 22
(1) Commodity futures assets are included in prepaid expenses and other. These contracts are short/sell
positions for approximately 3.7 million bushels of corn and long/buy positions for approximately 2.2 million bushels of corn at
January 31, 2020. These contracts are short/sell positions for approximately 2.0 million bushels of corn at January 31, 2019.
(2) Forward purchase contracts liabilities are included in accrued expenses and other current liabilities
while forward purchase contracts assets are included in prepaid expenses and other. These contracts are for purchases of approximately
1.6 million bushels of corn at January 31, 2020 and 1.3 million bushels of corn at January 31, 2019. As of January 31, 2020, and 2019,
all of the derivative financial instruments held by the Company were subject to enforceable master netting arrangements. The Company’s
accounting policy is to offset positions owed or owing with the same counterparty. As of January 31, 2020 and 2019, the gross positions
of the enforceable master netting agreements are not significantly different from the net positions presented in the table above.
Depending on the amount of an unrealized loss on a derivative contract held by the Company, the counterparty may require collateral
to secure the Company’s derivative contract position. As of January 31, 2020, the Company was required to maintain collateral
with the counterparty in the amount of approximately $1,113,000 to secure the Company’s derivative liability position. See
Note 4 which contains fair value information related to derivative financial instruments. The Company recognized gains (included in cost of sales)
on derivative financial instruments of approximately $2,201,000, $2,698,000 and $1,317,000 in fiscal years 2019, 2018 and 2017,
respectively.</t>
  </si>
  <si>
    <t>EMPLOYEE BENEFITS</t>
  </si>
  <si>
    <t>Compensation and Employee Benefit Plans [Text Block]</t>
  </si>
  <si>
    <t>10. EMPLOYEE BENEFITS The Company maintains the REX
2015 Incentive Plan, approved by its shareholders, which reserves a total of 550,000 shares of common stock for issuance pursuant
to its terms. The plan provides for the granting of shares of stock, including options to purchase shares of common stock, stock
appreciation rights tied to the value of common stock, restricted stock, and restricted stock unit awards to eligible employees,
non-employee directors and consultants. The Company measures share-based compensation grants at fair value on the grant date, adjusted
for estimated forfeitures. The Company records noncash compensation expense related to liability and equity awards in its consolidated
financial statements over the requisite service period on a straight-line basis. At January 31, 2020, 479,988 shares remain available
for issuance under the Plan. As a component of their compensation, restricted stock has been granted to directors at the market
price of REX common stock on the date of the grant. In addition, one third of executives’ incentive compensation is payable
by an award of restricted stock based on the then market price of REX common stock. The Company’s board of directors has
determined that the grant date will be June 15 th At January 31, 2020 and 2019,
unrecognized compensation cost related to nonvested restricted stock was approximately $220,000 and $200,000, respectively. The
following table summarizes non-vested restricted stock award activity for fiscal years 2019, 2018 and 2017:
2019
Weighted Weighted
Average Grant Average Remaining
Non-Vested Date Fair Value VestingTerm
Shares (000's) (in years)
Non-Vested at January 31, 2019 38,036 $ 2,935 2
Granted 9,442 662
Forfeited — —
Vested 18,902 1,404
Non-Vested at January 31, 2020 28,576 $ 2,193 2
2018
Weighted Weighted
Average Grant Average Remaining
Non-Vested Date Fair Value VestingTerm
Shares (000's) (in years)
Non-Vested at January 31, 2018 29,415 $ 2,275 2
Granted 21,744 1,623
Forfeited — —
Vested 13,123 963
Non-Vested at January 31, 2019 38,036 $ 2,935 2
2017
Weighted Weighted
Average Grant Remaining Vesting
Non-Vested Date Fair Value Vesting Term
Shares (000's) (in years)
Non-Vested at January 31, 2017 23,350 $ 1,386 2
Granted 14,156 1,370
Forfeited — —
Vested 8,091 481
Non-Vested at January 31, 2018 29,415 $ 2,275 2 The above tables include 24,219,
34,148 and 24,711 non-vested shares at January 31, 2020, 2019 and 2018, respectively, which are included in the number of weighted
average shares outstanding used to determine basic and diluted earnings per share attributable to REX common shareholders. Such
shares are treated, for accounting purposes, as being fully vested at the grant date as they were granted to officers who were
retirement eligible at the time of grant.</t>
  </si>
  <si>
    <t>COMMITMENTS</t>
  </si>
  <si>
    <t>Commitments Disclosure [Text Block]</t>
  </si>
  <si>
    <t>11. COMMITMENTS One Earth and NuGen have combined
forward purchase contracts for approximately 12.1 million bushels of corn, the principal raw material for their ethanol plants.
They expect to take delivery of a majority of the corn through April 2020. One Earth and NuGen have combined
forward purchase contracts for approximately 2,500,000 MnBtu (million british thermal units) of natural gas. They expect to take
delivery of a majority of the natural gas through July 2020. One Earth and NuGen have combined
sales commitments for approximately 28.6 million gallons of ethanol, 107,000 tons of distillers grains and 16.0 million pounds
of non-food grade corn oil. They expect to deliver the ethanol, distillers grains and corn oil through March 2020. One Earth has entered into an
agreement with an unrelated party for the use of a portion of the party’s natural gas pipeline. The term of the original
agreement was 10 years, and the amount was $4,380,000, which was paid over 120 equal monthly installments of $36,500 beginning
in February 2009. A new 15-year agreement, with monthly payments of $29,250 was effective February 1, 2019. One Earth paid approximately
$358,000 in fiscal year 2019 and approximately $438,000 pursuant to the agreement in each of fiscal years 2018 and 2017. One Earth and NuGen each have
a contract with an unrelated party (“Distillers Grains Marketers”) for distillers grains marketing services. Under
the terms of the contracts, the Distillers Grains Marketers will purchase all of One Earth's and NuGen’s distillers grains
production during the term of the contracts. The contracts call for One Earth and NuGen to pay a fee per ton of distillers grains
for the Distillers Grains Marketers’ services. The terms of the agreements are for one year and shall renew automatically
for additional one-year terms, unless either party sends notice to the other party of its intent to terminate the agreement at
least 90 days prior to the expiration of the then current term of the agreement. One Earth and NuGen combined incurred fees of
approximately $936,000, $1,250,000 and $1,354,000 in fiscal years 2019, 2018 and 2017, respectively, for these marketing services. The refined coal entity has
various agreements (site license, operating agreements, etc.) containing payment terms based upon production of refined coal under
which the Company is required to pay various fees. These fees totaled approximately $4,231,000, $9,927,000 and $5,468,000 in fiscal
years 2019, 2018 and 2017, respectively.</t>
  </si>
  <si>
    <t>INCOME TAXES</t>
  </si>
  <si>
    <t>Income Tax Disclosure [Abstract]</t>
  </si>
  <si>
    <t>Income Tax Disclosure [Text Block]</t>
  </si>
  <si>
    <t xml:space="preserve">12. INCOME TAXES The (benefit) provision for income
taxes for fiscal years 2019, 2018 and 2017 consist of the following (amounts in thousands):
2019 2018 2017
Federal:
Current $ 752 $ 81 $ (2,094 )
Deferred (10,777 ) (23,547 ) (19,528 )
(10,025 ) (23,466 ) (21,622 )
State and Local:
Current (2,495 ) 361 1,180
Deferred (293 ) 183 923
(2,788 ) 544 2,103
Benefit for income taxes $ (12,813 ) $ (22,922 ) $ (19,519 ) The tax effects of significant temporary
differences representing deferred tax assets and liabilities are as follows (amounts in thousands):
January 31,
2020 2019
Assets:
General business credit carryforward $ 36,198 $ 26,523
Accrued liabilities 136 308
State net operating loss carryforward 366 294
Other items 230 647
Valuation allowance (232 ) (232 )
Total 36,698 27,540
Liabilities:
Basis in pass through entities, including depreciation (23,823 ) (25,725 )
Other (148 ) (157 )
Total (23,971 ) (25,882 )
Net deferred tax asset $ 12,727 $ 1,658 The Company has a general business
credit carryforward of approximately $36.2 million and approximately $26.5 million at January 31, 2020 and 2019, respectively.
The Company can carry these credits forward for up to twenty years. The carryforward period begins to expire in fiscal year 2037. The Company has a valuation
allowance of approximately $232,000 at January 31, 2020 and 2019. The Company decreased the valuation allowance by $9,000 and $176,000
in fiscal years 2018 and 2017, respectively. These adjustments to the valuation allowance are a result of estimates of realizing
certain future state tax benefits. The Tax Act signed into law
on December 22, 2017, reduced the federal corporate income tax rate to 21% effective January 1, 2018. The Tax Act also made numerous
other changes to the U.S. tax code, including, but not limited to, permitting full expensing of qualified property acquired after
September 27, 2017, and expanding prior limitations on the deductibility of certain executive compensation. The SEC issued Staff Accounting
Bulletin 118 (“SAB 118”), which provides guidance on accounting for the tax effects of the Tax Act. In recognition
of the inherent complexities associated with accounting for the effects of the Tax Act, SAB 118 provides a measurement period of
up to one year from enactment of the Tax Act for companies to complete the accounting for the tax effects of the Tax Act. Although
the accounting for the tax effects of the Tax Act was not yet complete, at January 31, 2018 the Company made a preliminary estimate
of the effect of the tax rate reduction on the existing deferred tax balances and recorded a tax benefit of approximately $14,362,000
to remeasure the deferred tax liability at the new 21% rate. The Company finalized its analysis in fiscal year 2018, and as a result,
recorded a tax provision of approximately $272,000. Through its refined coal operation,
the Company earns production tax credits pursuant to IRC  Section 45. The credits can be used to reduce future income tax liabilities for up to 20 years. These credits increased the income
tax benefit by approximately $9.0 million, $21.2 million and $11.5 million during fiscal years 2019, 2018 and 2017, respectively. During fiscal year 2019 and
2018, the company recognized an income tax benefit (net of uncertain tax position expense) of approximately $0.4 million and $4.6 million for
federal and state research and experimentation credits. These credits recorded during fiscal year 2018 related to fiscal years
2014 to 2017 as well as an estimated tax benefit for fiscal year 2018. The Company paid income taxes
of approximately $565,000, $855,000 and $6,920,000 in fiscal years 2019, 2018 and 2017, respectively. The Company received refunds
of income taxes of approximately $11,000, $1,132,000 and $476,000 in fiscal years 2019, 2018 and 2017, respectively. Reconciliations of the federal
statutory tax and the Company’s income tax (benefit) expense for fiscal years 2019, 2018 and 2017 are as follows (amounts
in thousands):
2019 2018 2017
Federal income tax at statutory rate $ (245 ) $ 3,063 $ 8,583
State and local taxes, net of federal tax benefit (427 ) 811 822
Section 45 production tax credits (9,002 ) (21,144 ) (11,522 )
Research and experimentation credits (899 ) (11,362 ) —
Tax Cuts and Jobs Act — 272 (14,362 )
Domestic production activities deduction — (62 ) (1,503 )
Uncertain tax positions (1,435 ) 6,872 361
Noncontrolling interest (1,035 ) (1,425 ) (1,927 )
Other 230 53 29
Total $ (12,813 ) $ (22,922 ) $ (19,519 ) The Company files a U.S. federal
income tax return and income tax returns in various states. In general, the Company is no longer subject to U.S. federal, state
or local income tax examinations by tax authorities for fiscal years ended January 31, 2014 and prior. The Company applies the provisions
of ASC 740-10-25-5 for uncertain tax positions. As of January 31, 2020, total unrecognized tax benefits were approximately $7,353,000,
and accrued penalties and interest were approximately $17,000. If the Company were to prevail on all unrecognized tax benefits
recorded, the provision for income taxes would be reduced by approximately $7,299,000. In addition, the impact of penalties and
interest would also benefit the effective tax rate. Interest and penalties associated with unrecognized tax benefits are recorded
within income tax expense. On a quarterly and annual basis,
the Company accrues for the effects of open uncertain tax positions and the related potential penalties and interest. It is reasonably
possible that the amount of the unrecognized tax benefit with respect to certain unrecognized tax positions will increase or decrease
during the next 12 months; however, the Company does not expect the change to have a material effect on results of operations
or financial position. A reconciliation of the beginning and ending amount of unrecognized tax benefits, including interest and
penalties, is as follows (amounts in thousands):
Fiscal Year
2019 2018
Unrecognized tax benefits, beginning of year $ 9,232 $ 2,325
Changes for tax positions for prior years (2,581 ) 5,973
Changes for tax positions for current year 719 934
Unrecognized tax benefits, end of year $ 7,370 $ 9,232 </t>
  </si>
  <si>
    <t>CONTINGENCIES</t>
  </si>
  <si>
    <t>Loss Contingency [Abstract]</t>
  </si>
  <si>
    <t>Contingencies Disclosure [Text Block]</t>
  </si>
  <si>
    <t>13. CONTINGENCIES The Company is involved in various
legal actions arising in the normal course of business. After taking into consideration legal counsels’ evaluation of such
actions, management is of the opinion that their outcome will not have a material effect on the Company’s consolidated financial
statements. There were no liabilities recorded at January 31, 2020 or 2019 as the Company did not believe that there was a probable
and reasonably estimatable loss associated with any legal contingencies.</t>
  </si>
  <si>
    <t>Segment Reporting</t>
  </si>
  <si>
    <t>Segment Reporting [Abstract]</t>
  </si>
  <si>
    <t>Segment Reporting Disclosure [Text Block]</t>
  </si>
  <si>
    <t xml:space="preserve">14. SEGMENT REPORTING In the third quarter of fiscal
year 2017, the Company began reporting the results of its refined coal operations as a new segment as a result of the refined coal
acquisition (see Note 3). The Company has two segments: ethanol and by-products and refined coal. Historical amounts have been
reclassified to conform to the current year segment reporting presentation. The Company evaluates the performance of each reportable
segment based on net income attributable to REX common shareholders. The following tables summarize segment
and other results and assets (amounts in thousands):
Fiscal Year
2019 2018 2017
Net sales and revenue:
Ethanol and by-products $ 417,700 $ 485,885 $ 452,153
Refined coal 1 334 786 433
Total net sales and revenue $ 418,034 $ 486,671 $ 452,586
Segment gross profit (loss):
Ethanol and by-products $ 20,402 $ 43,856 $ 51,509
Refined coal (7,917 ) (13,641 ) (7,348 )
Total gross profit $ 12,485 $ 30,215 $ 44,161
(Loss) income before income taxes:
Ethanol and by-products $ 8,469 $ 31,545 $ 38,352
Refined coal (7,778 ) (15,204 ) (10,021 )
Corporate and other (1,860 ) (1,753 ) (2,938 )
Total (loss) income before income taxes $ (1,169 ) $ 14,588 $ 25,393
Benefit (provision) for income taxes:
Ethanol and by-products $ 1,528 $ (2,343 ) $ 3,245
Refined coal 10,828 24,674 15,168
Corporate and other 457 591 1,106
Total benefit for income taxes $ 12,813 $ 22,922 $ 19,519
Segment profit (loss):
Ethanol and by-products $ 5,439 $ 23,346 $ 35,880
Refined coal 3,391 10,148 5,628
Corporate and other (1,403 ) (1,849 ) (1,802 )
Net income attributable to REX $ 7,427 $ 31,645 $ 39,706
1 Sales in
the refined coal segment are recorded net of the cost of coal as the Company purchases the coal feedstock from the customer to
which refined coal is sold.
Fiscal Year
2019 2018 2017
Sales of products, ethanol and by-products segment:
Ethanol $ 321,434 $ 368,319 $ 359,239
Dried distillers grains 71,755 85,417 63,120
Non-food grade corn oil 17,135 20,097 21,195
Modified distillers grains 7,240 11,950 8,525
Other 136 102 74
Total sales $ 417,700 $ 485,885 $ 452,153
Sales of products, refined coal segment:
Refined coal $ 334 $ 786 $ 433
Interest income:
Ethanol and by-products $ 2,949 $ 2,460 $ 878
Refined coal — — —
Corporate and other 1,171 1,054 678
Total interest income $ 4,120 $ 3,514 $ 1,556
Depreciation expense:
Ethanol and by-products $ 20,182 $ 22,004 $ 20,037
Refined coal 2,790 2,784 1,385
Corporate and other 35 40 40
Total depreciation expense $ 23,007 $ 24,828 $ 21,462
Equity in income of unconsolidated affiliates:
Ethanol and by-products $ 1,392 $ 1,536 $ 3,232
Refined coal — — —
Corporate and other — — —
Total equity in income of unconsolidated affiliates $ 1,392 $ 1,536 $ 3,232
January 31,
Assets: 2020 2019
Ethanol and by-products $ 408,746 $ 393,691
Refined coal 6,101 8,625
Corporate and other 85,655 69,077
Total assets $ 500,502 $ 471,393
Additions to property and equipment:
Ethanol and by-products $ 3,776 $ 10,697
Refined coal — 78
Corporate and other — —
Total additions to property and equipment $ 3,776 $ 10,775 All of the Company’s sales
are in the domestic market. The Company’s customers make all decisions with regard to where products they purchase from the
Company are distributed. </t>
  </si>
  <si>
    <t>QUARTERLY UNAUDITED INFORMATION</t>
  </si>
  <si>
    <t>Quarterly Financial Information Disclosure [Abstract]</t>
  </si>
  <si>
    <t>Quarterly Financial Information [Text Block]</t>
  </si>
  <si>
    <t>15. QUARTERLY UNAUDITED INFORMATION The following tables set forth
the Company’s net sales and revenue, gross profit, net income and net income per share (basic and diluted) for each quarter
during the last two fiscal years. In the opinion of management, all adjustments (consisting
of normal recurring accruals) considered necessary for a fair presentation have been included.
Quarters Ended
(In Thousands, Except Per Share Amounts)
April 30, July 31, October 31, January 31,
2019 2019 2019 2020
Net sales and revenue $ 104,575 $ 105,868 $ 86,671 $ 120,920
Gross profit (loss) 3,646 4,004 (1,758 ) 6,593
Net income (loss) 3,715 3,353 (1,673 ) 6,249
Net income (loss) attributable to REX common shareholders 2,821 2,256 (2,052 ) 4,402
Basic and diluted net income (loss) per share attributable to REX common shareholders (a) $ 0.45 $ 0.36 $ (0.32 ) $ 0.70
Quarters Ended
April 30, July 31, October 31, January 31,
2018 2018 2018 2019
Net sales and revenue $ 120,820 $ 128,757 $ 123,750 $ 113,344
Gross profit 10,851 9,399 7,747 2,218
Net income 10,352 10,490 13,769 2,899
Net income attributable to REX common shareholders 9,496 9,217 11,875 1,057
Basic and diluted net income per share attributable to REX common shareholders $ 1.45 $ 1.43 $ 1.86 $ 0.17
a) The total of the quarterly net income per share amounts do not equal the annual net income per
share amounts due to the impact of varying amounts of shares outstanding during the year.</t>
  </si>
  <si>
    <t>RELATED PARTIES</t>
  </si>
  <si>
    <t>Related Party Transactions [Abstract]</t>
  </si>
  <si>
    <t>Related Party Transactions Disclosure [Text Block]</t>
  </si>
  <si>
    <t>16. RELATED
PARTIES During fiscal years 2019, 2018
and 2017, One Earth and NuGen purchased approximately $171.5 million, $176.8 million and $154.5 million, respectively, of corn
(and other supplies) from minority equity investors. The Company had amounts payable to related parties for corn purchases of approximately
$0.7 million and $1.9 million at January 31, 2020 and 2019, respectively. During fiscal years 2019, 2018
and 2017, the Company recognized commission expense of approximately ($0.7) million, $0.8 million and $1.8 million, respectively,
payable to the minority investor in the refined coal entity. The commission expense is associated with the refined coal acquisition.
The Company had accrued liabilities related to the commission expense of approximately $0.5 million and approximately $1.6 million
at January 31, 2020 and 2019, respectively. During fiscal years 2019 and
2018, the Company received approximately $0.3 million and approximately $0.5 million, respectively, in capital contributions from
the minority investor in the refined coal entity.</t>
  </si>
  <si>
    <t>SUBSEQUENT EVENT</t>
  </si>
  <si>
    <t>Subsequent Events [Abstract]</t>
  </si>
  <si>
    <t>Subsequent Events [Text Block]</t>
  </si>
  <si>
    <t>17. SUBSEQUENT
EVENT During the early months of 2020,
a new strain of COVID-19 spread into the United States and other countries. In an effort to contain
the spread of this virus, there have been various government mandated restrictions, in addition to voluntary privately implemented
restrictions, including limiting public gatherings, retail store closures, restrictions on employees working and the quarantining
of people who may have been exposed to the virus. The duration of the resulting downturn in economic activity is unknown both on
a macro and a micro level and has led to historically low ethanol pricing such that it is currently unprofitable to operate the
Company’s ethanol plants at such levels. Consequently, the Company has idled its NuGen and One Earth ethanol plants.</t>
  </si>
  <si>
    <t>Schedule II - VALUATION AND QUALIFYING ACCOUNTS</t>
  </si>
  <si>
    <t>SEC Schedule, 12-09, Valuation and Qualifying Accounts [Abstract]</t>
  </si>
  <si>
    <t>SEC Schedule, 12-09, Schedule of Valuation and Qualifying Accounts Disclosure [Text Block]</t>
  </si>
  <si>
    <t xml:space="preserve">REX AMERICAN RESOURCES CORPORATION AND SUBSIDIARIES
Schedule II - VALUATION AND QUALIFYING ACCOUNTS
FOR THE YEARS ENDED JANUARY 31, 2020, 2019 AND 2018
(Amounts in thousands)
Additions Deductions
Balance Charged to Charges for Balance
2020:
Deferred tax valuation allowance $ 232 $ — $ — $ 232
2019:
Deferred tax valuation allowance $ 241 $ — $ 9 $ 232
2018:
Deferred tax valuation allowance $ 417 $ — $ 176 $ 241 </t>
  </si>
  <si>
    <t>Accounting Policies, by Policy (Policies)</t>
  </si>
  <si>
    <t>Consolidation, Policy [Policy Text Block]</t>
  </si>
  <si>
    <t xml:space="preserve">Principles of Consolidation
– </t>
  </si>
  <si>
    <t>Fiscal Period, Policy [Policy Text Block]</t>
  </si>
  <si>
    <t xml:space="preserve">Fiscal Year – </t>
  </si>
  <si>
    <t>Segment Reporting, Policy [Policy Text Block]</t>
  </si>
  <si>
    <t>Segments In applying the criteria set
forth in ASC 280, the Company determined that based on the nature of the products and production process and the expected financial
results, the Company’s operations at its ethanol plants are aggregated into one reporting segment.</t>
  </si>
  <si>
    <t>Use of Estimates, Policy [Policy Text Block]</t>
  </si>
  <si>
    <t>Use of Estimates –</t>
  </si>
  <si>
    <t>Cash and Cash Equivalents, Policy [Policy Text Block]</t>
  </si>
  <si>
    <t>Cash Equivalents –</t>
  </si>
  <si>
    <t>Business Description and Basis of Presentation [Text Block]</t>
  </si>
  <si>
    <t>Basis of Presentation
–
Fiscal Year
2019 2018 2017
Interest income $ 4,120 $ 3,514 $ 1,556
Grant income — — 691
Loss on sale of investment — — (13 )
Loss on disposal of real estate and property and equipment, net — (104 ) (192 )
Other 92 (22 ) 18
Total $ 4,212 $ 3,388 $ 2,060</t>
  </si>
  <si>
    <t>Concentration Risk, Credit Risk, Policy [Policy Text Block]</t>
  </si>
  <si>
    <t>Concentrations of Risk
–</t>
  </si>
  <si>
    <t>Inventory, Policy [Policy Text Block]</t>
  </si>
  <si>
    <t xml:space="preserve">Inventory .
January 31,
2020 2019
Ethanol and other finished goods $ 10,864 $ 5,767
Work in process 3,258 3,094
Grain and other raw materials 21,512 9,616
Total $ 35,634 $ 18,477 </t>
  </si>
  <si>
    <t>Property, Plant and Equipment, Policy [Policy Text Block]</t>
  </si>
  <si>
    <t>Property and
Equipment –
January 31,
2020 2019
Land and improvements $ 21,957 $ 21,469
Buildings and improvements 23,643 23,608
Machinery, equipment and fixtures 300,972 297,807
Construction in progress 193 708
346,765 343,592
Less: accumulated depreciation (183,438 ) (161,071 )
Total $ 163,327 $ 182,521 In accordance with ASC 360-05
“ Impairment or Disposal of Long-Lived Assets</t>
  </si>
  <si>
    <t>Impairment or Disposal of Long-Lived Assets, Policy [Policy Text Block]</t>
  </si>
  <si>
    <t>Impairment of Long-Lived
Assets The Company reviews its long-lived
assets, consisting of property and equipment, equity method investments and operating lease right-of-use assets, for impairment
whenever events or changes in circumstances indicate the carrying amount of the asset may not be recoverable. The Company assesses
long-lived assets for impairment by first determining the forecasted, undiscounted cash flows the asset group is expected to generate.
If this total is less than the carrying value of the asset, the Company will then determine the fair value of the asset group.
An impairment loss would be recognized in the amount by which the carrying amount of the asset exceeded the fair value of the asset.
Significant management judgement is required to determine the fair value of long-lived assets, which includes discounted cash flows.
Such estimates could be significantly affected by future changes in market conditions. The Company recorded no impairment charges
in fiscal years 2019, 2018 and 2017. Depreciation expense was approximately
$23,007,000, $24,828,000 and $21,462,000 in fiscal years 2019, 2018 and 2017, respectively.</t>
  </si>
  <si>
    <t>Investment, Policy [Policy Text Block]</t>
  </si>
  <si>
    <t>Investments – Investments-Equity Method and Joint Ventures The Company periodically evaluates its investments for
impairment due to declines in market value considered to be other than temporary. Such impairment evaluations include, in addition
to persistent, declining market prices, general economic and company-specific evaluations. If the Company determines that a decline
in market value is other than temporary, then a charge to earnings is recorded in the Consolidated Statements of Operations and
a new cost basis in the investment is established. Short-term investments, consisting of U.S. government
obligations and certificates of deposit, are considered held-to-maturity, and, therefore are carried at amortized historical cost.</t>
  </si>
  <si>
    <t>Revenue [Policy Text Block]</t>
  </si>
  <si>
    <t>Revenue Recognition Sales, value add and other taxes the
Company collects concurrent with revenue producing activities are excluded from net sales and revenue. The majority of the Company’s
sales have payment terms ranging from 5 to 10 days after transfer of control. The Company has determined that sales contracts do
not generally include a significant financing component. The Company has not historically, and does not intend to, enter into sales
contracts in which payment is due from a customer prior to transferring product to the customer. Thus, the Company does not record
unearned revenue. See Note 14 for disaggregation
of net sales and revenue by operating segment and by product.</t>
  </si>
  <si>
    <t>Cost of Goods and Service [Policy Text Block]</t>
  </si>
  <si>
    <t xml:space="preserve">Cost of Sales – </t>
  </si>
  <si>
    <t>Selling, General and Administrative Expenses, Policy [Policy Text Block]</t>
  </si>
  <si>
    <t>SG&amp;A Expenses –</t>
  </si>
  <si>
    <t>Fair Value of Financial Instruments, Policy [Policy Text Block]</t>
  </si>
  <si>
    <t>Financial Instruments The Company uses derivative financial
instruments (exchange-traded futures contracts) to manage a portion of the risk associated with changes in commodity prices, primarily
related to corn and ethanol. The Company monitors and manages this exposure as part of its overall risk management policy. As such,
the Company seeks to reduce the potentially adverse effects that the volatility of these markets may have on its operating results.
The Company may take hedging positions in these commodities as one way to mitigate risk. While the Company attempts to link its
hedging activities to purchase and sale activities, there are situations in which these hedging activities can themselves result
in losses. The Company does not hold or issue derivative financial instruments for trading or speculative purposes. The changes
in fair value of these derivative financial instruments are recognized in current period earnings as the Company does not use hedge
accounting.</t>
  </si>
  <si>
    <t>Share-based Payment Arrangement, Director [Policy Text Block]</t>
  </si>
  <si>
    <t xml:space="preserve">Stock Compensation </t>
  </si>
  <si>
    <t>Income Tax, Policy [Policy Text Block]</t>
  </si>
  <si>
    <t>Income Taxes</t>
  </si>
  <si>
    <t>Comprehensive Income, Policy [Policy Text Block]</t>
  </si>
  <si>
    <t>Comprehensive Income</t>
  </si>
  <si>
    <t>New Accounting Pronouncements, Policy [Policy Text Block]</t>
  </si>
  <si>
    <t>New Accounting Pronouncements
– eases In August 2018, the Financial Accounting
Standards Board (“FASB”) issued Accounting Standards Update (“ASU”) 2018-13, “Changes to Disclosure
Requirements for Fair Value Measurements”, which improves the effectiveness of recurring and non-recurring fair value measurements
disclosures. This standard removes, modifies and adds certain disclosure requirements and is effective for the Company beginning
February 1, 2020.</t>
  </si>
  <si>
    <t>SUMMARY OF SIGNIFICANT ACCOUNTING POLICIES (Tables)</t>
  </si>
  <si>
    <t>Interest and Other Income [Table Text Block]</t>
  </si>
  <si>
    <t>Interest and other income, net includes the following (amounts in thousands):
Fiscal Year
2019 2018 2017
Interest income $ 4,120 $ 3,514 $ 1,556
Grant income — — 691
Loss on sale of investment — — (13 )
Loss on disposal of real estate and property and equipment, net — (104 ) (192 )
Other 92 (22 ) 18
Total $ 4,212 $ 3,388 $ 2,060</t>
  </si>
  <si>
    <t>Schedule of Inventory, Current [Table Text Block]</t>
  </si>
  <si>
    <t xml:space="preserve">The components of inventory are as follows (amounts in thousands):
January 31,
2020 2019
Ethanol and other finished goods $ 10,864 $ 5,767
Work in process 3,258 3,094
Grain and other raw materials 21,512 9,616
Total $ 35,634 $ 18,477 </t>
  </si>
  <si>
    <t>Property, Plant and Equipment [Table Text Block]</t>
  </si>
  <si>
    <t xml:space="preserve">The components of property and equipment are as follows (amounts in thousands):
January 31,
2020 2019
Land and improvements $ 21,957 $ 21,469
Buildings and improvements 23,643 23,608
Machinery, equipment and fixtures 300,972 297,807
Construction in progress 193 708
346,765 343,592
Less: accumulated depreciation (183,438 ) (161,071 )
Total $ 163,327 $ 182,521 </t>
  </si>
  <si>
    <t>INVESTMENTS (Tables)</t>
  </si>
  <si>
    <t>Equity Method Investments [Table Text Block]</t>
  </si>
  <si>
    <t>The following table summarizes the investment (amounts in thousands):
January 31, 2020 January 31, 2019
Carrying amount $ 32,464 $ 32,075
Ownership percentage 10.3 % 10.3 %</t>
  </si>
  <si>
    <t>Condensed Balance Sheet [Table Text Block]</t>
  </si>
  <si>
    <t xml:space="preserve">Summarized financial information for the Company’s equity method investee as of and for its fiscal year end is presented in the following tables (amounts in thousands):
December 31,
2019 2018
Current assets $ 146,494 $ 117,796
Non current assets 211,235 241,382
Total assets $ 357,729 $ 359,178
Current liabilities $ 55,552 $ 50,172
Long-term liabilities — 701
Total liabilities $ 55,552 $ 50,873
Noncontrolling interests $ 33,966 $ 34,149 </t>
  </si>
  <si>
    <t>Schedule of Financial Information for Equity Method Investments [Table Text Block]</t>
  </si>
  <si>
    <t xml:space="preserve">Years Ended December 31,
2019 2018 2017
Net sales and revenue $ 823,718 $ 802,523 $ 817,112
Gross profit $ 30,774 $ 33,782 $ 60,259
Income from continuing operations $ 13,502 $ 14,893 $ 32,243
Net income $ 13,502 $ 14,893 $ 32,243 </t>
  </si>
  <si>
    <t>BUSINESS COMBINATIONS (Tables)</t>
  </si>
  <si>
    <t>Finite-Lived and Indefinite-Lived Intangible Assets Acquired as Part of Business Combination [Table Text Block]</t>
  </si>
  <si>
    <t>The following table summarizes the estimated fair values of the assets acquired at the acquisition date (amounts in thousands):
Inventory $ 49
Property, plant and equipment 12,000
Total assets acquired and purchase price $ 12,049</t>
  </si>
  <si>
    <t>FAIR VALUE (Tables)</t>
  </si>
  <si>
    <t>Schedule of Fair Value, Assets and Liabilities Measured on Recurring Basis [Table Text Block]</t>
  </si>
  <si>
    <t>Financial assets and liabilities measured at fair value at January 31, 2020 on a recurring basis are summarized below (amounts in thousands):
Level 1 Level 2 Level 3 Total
Commodity futures (1) $ — $ 352 $ — $ 352
Investment in cooperative (2) — — 341 341
Total assets $ — $ 352 $ 341 $ 693
Forward purchase contracts liability (3) $ — $ 230 $ — $ 230
Level 1 Level 2 Level 3 Total Fair
Commodity futures (1) $ — $ 44 $ — $ 44
Investment in cooperative (2) — — 333 333
Total assets $ — $ 44 $ 333 $ 377
Forward purchase contracts liability (3) $ — $ 22 $ — $ 22
(1) The commodity futures asset is included in “Prepaid expenses and other” on the accompanying
Consolidated Balance Sheets.
(2) The investment in cooperative is included in “Other assets” on the accompanying Consolidated
Balance Sheets.
(3) The forward purchase contracts liability is included in “Accrued expenses and other current
liabilities” on the accompanying Consolidated Balance Sheets.</t>
  </si>
  <si>
    <t>OTHER ASSETS (Tables)</t>
  </si>
  <si>
    <t>Schedule of Other Assets [Table Text Block]</t>
  </si>
  <si>
    <t xml:space="preserve">The components of other noncurrent assets are as follows (amounts in thousands):
January 31,
2020 2019
Deferred taxes $ 17,061 $ 5,843
Other 342 333
Total $ 17,403 $ 6,176 </t>
  </si>
  <si>
    <t>ACCRUED EXPENSES AND OTHER CURRENT LIABILITIES (Tables)</t>
  </si>
  <si>
    <t>Other Current Liabilities [Table Text Block]</t>
  </si>
  <si>
    <t xml:space="preserve">The components of accrued expenses and other current liabilities at January 31, 2020 and 2019 are as follows (amounts in thousands):
January 31,
2020 2019
Accrued payroll and related items $ 1,152 $ 2,041
Accrued utility charges 2,398 2,924
Accrued transportation related items 1,500 1,567
Accrued real estate taxes 1,755 1,680
Accrued income taxes 68 71
Other 891 1,263
Total $ 7,764 $ 9,546 </t>
  </si>
  <si>
    <t>LEASES (Tables)</t>
  </si>
  <si>
    <t>LEASES (Tables) [Line Items]</t>
  </si>
  <si>
    <t>Lease, Cost [Table Text Block]</t>
  </si>
  <si>
    <t xml:space="preserve">For fiscal year 2019, the components of lease expense, classified as SG&amp;A expenses on the Consolidated Statement of Operations are as follows (amounts in thousands):
Operating lease expense $ 6,526
Variable lease expense 556
Total lease expense $ 7,082 </t>
  </si>
  <si>
    <t>Schedule of Future Minimum Rental Payments for Operating Leases [Table Text Block]</t>
  </si>
  <si>
    <t xml:space="preserve">The following table is a summary of future minimum rentals on such leases at January 31, 2020 (amounts in thousands):
Years Ended January 31, Minimum Rentals
2021 $ 5,668
2022 4,958
2023 3,251
2024 2,085
2025 1,228
Thereafter 29
Total 17,219
Less: present value discount 1,596
Operating lease liabilities $ 15,623 </t>
  </si>
  <si>
    <t>3743 Railroad Equipment [Member]</t>
  </si>
  <si>
    <t xml:space="preserve">At January 31, 2019 the Company had operating lease agreements (pursuant to ASC 840, “Leases”), as lessee for railcars and other equipment. At January 31, 2019, future minimum annual rentals on such leases were as follows (amounts in thousands):
Years
Ended January 31, Minimum Rentals
2020 $ 6,767
2021 5,487
2022 4,791
2023 3,208
2024 2,041
Thereafter 1,221
Total $ 23,515 </t>
  </si>
  <si>
    <t>COMMON STOCK (Tables)</t>
  </si>
  <si>
    <t>Schedule of Stock by Class [Table Text Block]</t>
  </si>
  <si>
    <t xml:space="preserve">Information regarding the Company’s common stock is as follows (amounts in thousands):
January
31,
2020 2019
Authorized shares 45,000 45,000
Issued shares 29,853 29,853
Outstanding shares 6,292 6,274 </t>
  </si>
  <si>
    <t>DERIVATIVE FINANCIAL INSTRUMENTS (Tables)</t>
  </si>
  <si>
    <t>Schedule of Derivative Assets at Fair Value [Table Text Block]</t>
  </si>
  <si>
    <t>The following table provides information about the fair values of the Company’s derivative financial instruments and the line items on the Consolidated Balance Sheets in which the fair values are reflected (in thousands):
Asset Derivatives Liability Derivatives
Fair Value at Fair Value at
2020 2019 2020 2019
Commodity futures (1) $ 352 $ 44 $ — $ —
Forward purchase contracts (2) $ — $ — $ 230 $ 22
(1) Commodity futures assets are included in prepaid expenses and other. These contracts are short/sell
positions for approximately 3.7 million bushels of corn and long/buy positions for approximately 2.2 million bushels of corn at
January 31, 2020. These contracts are short/sell positions for approximately 2.0 million bushels of corn at January 31, 2019.
(2) Forward purchase contracts liabilities are included in accrued expenses and other current liabilities
while forward purchase contracts assets are included in prepaid expenses and other. These contracts are for purchases of approximately
1.6 million bushels of corn at January 31, 2020 and 1.3 million bushels of corn at January 31, 2019.</t>
  </si>
  <si>
    <t>EMPLOYEE BENEFITS (Tables)</t>
  </si>
  <si>
    <t>Nonvested Restricted Stock Shares Activity [Table Text Block]</t>
  </si>
  <si>
    <t xml:space="preserve">The following table summarizes non-vested restricted stock award activity for fiscal years 2019, 2018 and 2017:
2019
Weighted Weighted
Average Grant Average Remaining
Non-Vested Date Fair Value VestingTerm
Shares (000's) (in years)
Non-Vested at January 31, 2019 38,036 $ 2,935 2
Granted 9,442 662
Forfeited — —
Vested 18,902 1,404
Non-Vested at January 31, 2020 28,576 $ 2,193 2
2018
Weighted Weighted
Average Grant Average Remaining
Non-Vested Date Fair Value VestingTerm
Shares (000's) (in years)
Non-Vested at January 31, 2018 29,415 $ 2,275 2
Granted 21,744 1,623
Forfeited — —
Vested 13,123 963
Non-Vested at January 31, 2019 38,036 $ 2,935 2
2017
Weighted Weighted
Average Grant Remaining Vesting
Non-Vested Date Fair Value Vesting Term
Shares (000's) (in years)
Non-Vested at January 31, 2017 23,350 $ 1,386 2
Granted 14,156 1,370
Forfeited — —
Vested 8,091 481
Non-Vested at January 31, 2018 29,415 $ 2,275 2 </t>
  </si>
  <si>
    <t>INCOME TAXES (Tables)</t>
  </si>
  <si>
    <t>Schedule of Components of Income Tax Expense (Benefit) [Table Text Block]</t>
  </si>
  <si>
    <t>The (benefit) provision for income taxes for fiscal years 2019, 2018 and 2017 consist of the following (amounts in thousands):
2019 2018 2017
Federal:
Current $ 752 $ 81 $ (2,094 )
Deferred (10,777 ) (23,547 ) (19,528 )
(10,025 ) (23,466 ) (21,622 )
State and Local:
Current (2,495 ) 361 1,180
Deferred (293 ) 183 923
(2,788 ) 544 2,103
Benefit for income taxes $ (12,813 ) $ (22,922 ) $ (19,519 )</t>
  </si>
  <si>
    <t>Schedule of Deferred Tax Assets and Liabilities [Table Text Block]</t>
  </si>
  <si>
    <t xml:space="preserve">The tax effects of significant temporary differences representing deferred tax assets and liabilities are as follows (amounts in thousands):
January 31,
2020 2019
Assets:
General business credit carryforward $ 36,198 $ 26,523
Accrued liabilities 136 308
State net operating loss carryforward 366 294
Other items 230 647
Valuation allowance (232 ) (232 )
Total 36,698 27,540
Liabilities:
Basis in pass through entities, including depreciation (23,823 ) (25,725 )
Other (148 ) (157 )
Total (23,971 ) (25,882 )
Net deferred tax asset $ 12,727 $ 1,658 </t>
  </si>
  <si>
    <t>Schedule of Effective Income Tax Rate Reconciliation [Table Text Block]</t>
  </si>
  <si>
    <t>Reconciliations of the federal statutory tax and the Company’s income tax (benefit) expense for fiscal years 2019, 2018 and 2017 are as follows (amounts in thousands):
2019 2018 2017
Federal income tax at statutory rate $ (245 ) $ 3,063 $ 8,583
State and local taxes, net of federal tax benefit (427 ) 811 822
Section 45 production tax credits (9,002 ) (21,144 ) (11,522 )
Research and experimentation credits (899 ) (11,362 ) —
Tax Cuts and Jobs Act — 272 (14,362 )
Domestic production activities deduction — (62 ) (1,503 )
Uncertain tax positions (1,435 ) 6,872 361
Noncontrolling interest (1,035 ) (1,425 ) (1,927 )
Other 230 53 29
Total $ (12,813 ) $ (22,922 ) $ (19,519 )</t>
  </si>
  <si>
    <t>Schedule of Unrecognized Tax Benefits Roll Forward [Table Text Block]</t>
  </si>
  <si>
    <t xml:space="preserve">A reconciliation of the beginning and ending amount of unrecognized tax benefits, including interest and penalties, is as follows (amounts in thousands):
Fiscal Year
2019 2018
Unrecognized tax benefits, beginning of year $ 9,232 $ 2,325
Changes for tax positions for prior years (2,581 ) 5,973
Changes for tax positions for current year 719 934
Unrecognized tax benefits, end of year $ 7,370 $ 9,232 </t>
  </si>
  <si>
    <t>Segment Reporting (Tables)</t>
  </si>
  <si>
    <t>Segment Reporting (Tables) [Line Items]</t>
  </si>
  <si>
    <t>Schedule of Segment Reporting Information, by Segment [Table Text Block]</t>
  </si>
  <si>
    <t>The following tables summarize segment and other results and assets (amounts in thousands):
Fiscal Year
2019 2018 2017
Net sales and revenue:
Ethanol and by-products $ 417,700 $ 485,885 $ 452,153
Refined coal 1 334 786 433
Total net sales and revenue $ 418,034 $ 486,671 $ 452,586
Segment gross profit (loss):
Ethanol and by-products $ 20,402 $ 43,856 $ 51,509
Refined coal (7,917 ) (13,641 ) (7,348 )
Total gross profit $ 12,485 $ 30,215 $ 44,161
(Loss) income before income taxes:
Ethanol and by-products $ 8,469 $ 31,545 $ 38,352
Refined coal (7,778 ) (15,204 ) (10,021 )
Corporate and other (1,860 ) (1,753 ) (2,938 )
Total (loss) income before income taxes $ (1,169 ) $ 14,588 $ 25,393
Benefit (provision) for income taxes:
Ethanol and by-products $ 1,528 $ (2,343 ) $ 3,245
Refined coal 10,828 24,674 15,168
Corporate and other 457 591 1,106
Total benefit for income taxes $ 12,813 $ 22,922 $ 19,519
Segment profit (loss):
Ethanol and by-products $ 5,439 $ 23,346 $ 35,880
Refined coal 3,391 10,148 5,628
Corporate and other (1,403 ) (1,849 ) (1,802 )
Net income attributable to REX $ 7,427 $ 31,645 $ 39,706
Fiscal Year
2019 2018 2017
Sales of products, ethanol and by-products segment:
Ethanol $ 321,434 $ 368,319 $ 359,239
Dried distillers grains 71,755 85,417 63,120
Non-food grade corn oil 17,135 20,097 21,195
Modified distillers grains 7,240 11,950 8,525
Other 136 102 74
Total sales $ 417,700 $ 485,885 $ 452,153
Sales of products, refined coal segment:
Refined coal $ 334 $ 786 $ 433
Interest income:
Ethanol and by-products $ 2,949 $ 2,460 $ 878
Refined coal — — —
Corporate and other 1,171 1,054 678
Total interest income $ 4,120 $ 3,514 $ 1,556
Depreciation expense:
Ethanol and by-products $ 20,182 $ 22,004 $ 20,037
Refined coal 2,790 2,784 1,385
Corporate and other 35 40 40
Total depreciation expense $ 23,007 $ 24,828 $ 21,462
Equity in income of unconsolidated affiliates:
Ethanol and by-products $ 1,392 $ 1,536 $ 3,232
Refined coal — — —
Corporate and other — — —
Total equity in income of unconsolidated affiliates $ 1,392 $ 1,536 $ 3,232
1 Sales in
the refined coal segment are recorded net of the cost of coal as the Company purchases the coal feedstock from the customer to
which refined coal is sold.</t>
  </si>
  <si>
    <t>Assets [Member]</t>
  </si>
  <si>
    <t xml:space="preserve">January 31,
Assets: 2020 2019
Ethanol and by-products $ 408,746 $ 393,691
Refined coal 6,101 8,625
Corporate and other 85,655 69,077
Total assets $ 500,502 $ 471,393
Additions to property and equipment:
Ethanol and by-products $ 3,776 $ 10,697
Refined coal — 78
Corporate and other — —
Total additions to property and equipment $ 3,776 $ 10,775 </t>
  </si>
  <si>
    <t>QUARTERLY UNAUDITED INFORMATION (Tables)</t>
  </si>
  <si>
    <t>Quarterly Financial Information [Table Text Block]</t>
  </si>
  <si>
    <t>The following tables set forth the Company’s net sales and revenue, gross profit, net income and net income per share (basic and diluted) for each quarter during the last two fiscal years. In the opinion of management, all adjustments (consisting of normal recurring accruals) considered necessary for a fair presentation have been included.
Quarters Ended
(In Thousands, Except Per Share Amounts)
April 30, July 31, October 31, January 31,
2019 2019 2019 2020
Net sales and revenue $ 104,575 $ 105,868 $ 86,671 $ 120,920
Gross profit (loss) 3,646 4,004 (1,758 ) 6,593
Net income (loss) 3,715 3,353 (1,673 ) 6,249
Net income (loss) attributable to REX common shareholders 2,821 2,256 (2,052 ) 4,402
Basic and diluted net income (loss) per share attributable to REX common shareholders (a) $ 0.45 $ 0.36 $ (0.32 ) $ 0.70
Quarters Ended
April 30, July 31, October 31, January 31,
2018 2018 2018 2019
Net sales and revenue $ 120,820 $ 128,757 $ 123,750 $ 113,344
Gross profit 10,851 9,399 7,747 2,218
Net income 10,352 10,490 13,769 2,899
Net income attributable to REX common shareholders 9,496 9,217 11,875 1,057
Basic and diluted net income per share attributable to REX common shareholders $ 1.45 $ 1.43 $ 1.86 $ 0.17
a) The total of the quarterly net income per share amounts do not equal the annual net income per
share amounts due to the impact of varying amounts of shares outstanding during the year.</t>
  </si>
  <si>
    <t>SUMMARY OF SIGNIFICANT ACCOUNTING POLICIES (Details)</t>
  </si>
  <si>
    <t>Jan. 31, 2020USD ($)shares</t>
  </si>
  <si>
    <t>SUMMARY OF SIGNIFICANT ACCOUNTING POLICIES (Details) [Line Items]</t>
  </si>
  <si>
    <t>Number Of Operating Entities</t>
  </si>
  <si>
    <t>Number of Reportable Segments</t>
  </si>
  <si>
    <t>Inventory Write-down</t>
  </si>
  <si>
    <t>Property, Plant and Equipment, Depreciation Methods</t>
  </si>
  <si>
    <t>Depreciation is computed using the straight-line method.</t>
  </si>
  <si>
    <t>Asset Impairment Charges</t>
  </si>
  <si>
    <t>Fair Value, Measurement with Unobservable Inputs Reconciliation, Recurring Basis, Asset, Settlements</t>
  </si>
  <si>
    <t>Common Stock, Capital Shares Reserved for Future Issuance | shares</t>
  </si>
  <si>
    <t>Effective Income Tax Rate Reconciliation, at Federal Statutory Income Tax Rate, Percent</t>
  </si>
  <si>
    <t>21.00%</t>
  </si>
  <si>
    <t>35.00%</t>
  </si>
  <si>
    <t>Increase (Decrease) in Total Assets and Total Liabilities</t>
  </si>
  <si>
    <t>Minimum [Member]</t>
  </si>
  <si>
    <t>Payment Term</t>
  </si>
  <si>
    <t>5 days</t>
  </si>
  <si>
    <t>Maximum [Member]</t>
  </si>
  <si>
    <t>10 days</t>
  </si>
  <si>
    <t>Ethanol [Member]</t>
  </si>
  <si>
    <t>Ethanol [Member] | Majority-Owned Subsidiary, Unconsolidated [Member]</t>
  </si>
  <si>
    <t>Refined Coal [Member] | Majority-Owned Subsidiary, Unconsolidated [Member]</t>
  </si>
  <si>
    <t>Customer Concentration Risk [Member]</t>
  </si>
  <si>
    <t>Concentration Risk, Customer</t>
  </si>
  <si>
    <t>Eight</t>
  </si>
  <si>
    <t>six</t>
  </si>
  <si>
    <t>Concentration Risk, Percentage</t>
  </si>
  <si>
    <t>85.00%</t>
  </si>
  <si>
    <t>87.00%</t>
  </si>
  <si>
    <t>Percent of Accounts Receivable</t>
  </si>
  <si>
    <t>88.00%</t>
  </si>
  <si>
    <t>80.00%</t>
  </si>
  <si>
    <t>Contracts Not Accounted For Under Normal Purchases and Normal Sales</t>
  </si>
  <si>
    <t>Liabilities</t>
  </si>
  <si>
    <t>Consolidated Entities [Member]</t>
  </si>
  <si>
    <t>Equity Method Investee [Member]</t>
  </si>
  <si>
    <t>Cost of Sales [Member]</t>
  </si>
  <si>
    <t>Maximum Percentage of Equity Ownership Interest Which May be Considered for Equity Method of Accounting</t>
  </si>
  <si>
    <t>20.00%</t>
  </si>
  <si>
    <t>Building and Building Improvements [Member] | Minimum [Member]</t>
  </si>
  <si>
    <t>Property, Plant and Equipment, Estimated Useful Lives</t>
  </si>
  <si>
    <t>5</t>
  </si>
  <si>
    <t>Building and Building Improvements [Member] | Maximum [Member]</t>
  </si>
  <si>
    <t>40 years</t>
  </si>
  <si>
    <t>Fixtures And Equipment [Member] | Minimum [Member]</t>
  </si>
  <si>
    <t>2</t>
  </si>
  <si>
    <t>Fixtures And Equipment [Member] | Maximum [Member]</t>
  </si>
  <si>
    <t>20 years</t>
  </si>
  <si>
    <t>SUMMARY OF SIGNIFICANT ACCOUNTING POLICIES (Details) - Schedule of Components of Basis of Presentation - USD ($) $ in Thousands</t>
  </si>
  <si>
    <t>Schedule of Components of Basis of Presentation [Abstract]</t>
  </si>
  <si>
    <t>Interest income</t>
  </si>
  <si>
    <t>Grant income</t>
  </si>
  <si>
    <t>Loss on disposal of real estate and property and equipment, net</t>
  </si>
  <si>
    <t>Other</t>
  </si>
  <si>
    <t>SUMMARY OF SIGNIFICANT ACCOUNTING POLICIES (Details) - Schedule of Components of Inventory - USD ($) $ in Thousands</t>
  </si>
  <si>
    <t>Schedule of Components of Inventory [Abstract]</t>
  </si>
  <si>
    <t>Ethanol and other finished goods</t>
  </si>
  <si>
    <t>Work in process</t>
  </si>
  <si>
    <t>Grain and other raw materials</t>
  </si>
  <si>
    <t>SUMMARY OF SIGNIFICANT ACCOUNTING POLICIES (Details) - Schedule of Property Plant and Equipment - USD ($) $ in Thousands</t>
  </si>
  <si>
    <t>Schedule of Property Plant and Equipment [Abstract]</t>
  </si>
  <si>
    <t>Land and improvements</t>
  </si>
  <si>
    <t>Buildings and improvements</t>
  </si>
  <si>
    <t>Machinery, equipment and fixtures</t>
  </si>
  <si>
    <t>Construction in progress</t>
  </si>
  <si>
    <t>Less: accumulated depreciation</t>
  </si>
  <si>
    <t>INVESTMENTS (Details) gal in Millions</t>
  </si>
  <si>
    <t>Jan. 31, 2020USD ($)gal</t>
  </si>
  <si>
    <t>INVESTMENTS (Details) [Line Items]</t>
  </si>
  <si>
    <t>Income (Loss) from Equity Method Investments</t>
  </si>
  <si>
    <t>Proceeds from Equity Method Investment, Distribution</t>
  </si>
  <si>
    <t>Equity Method Investments</t>
  </si>
  <si>
    <t>Short-term Investments</t>
  </si>
  <si>
    <t>Debt Securities, Held-to-Maturity, Weighted Average Yield, Maturity, Year One</t>
  </si>
  <si>
    <t>1.80%</t>
  </si>
  <si>
    <t>2.30%</t>
  </si>
  <si>
    <t>Big River [Member]</t>
  </si>
  <si>
    <t>Payments to Acquire Equity Method Investments</t>
  </si>
  <si>
    <t>Quantity of ethanol shipped (in US Gallons) | gal</t>
  </si>
  <si>
    <t>Equity Method Investment, Underlying Equity in Net Assets</t>
  </si>
  <si>
    <t>Other Restricted Assets</t>
  </si>
  <si>
    <t>Proportionate Share of Restricted Net Assets</t>
  </si>
  <si>
    <t>INVESTMENTS (Details) - Schedule of Equity Method Investments - USD ($) $ in Thousands</t>
  </si>
  <si>
    <t>Schedule of Equity Method Investments [Abstract]</t>
  </si>
  <si>
    <t>Carrying amount</t>
  </si>
  <si>
    <t>Ownership percentage</t>
  </si>
  <si>
    <t>10.30%</t>
  </si>
  <si>
    <t>INVESTMENTS (Details) - Schedule of Condensed Balance Sheet - Big River [Member] - USD ($) $ in Thousands</t>
  </si>
  <si>
    <t>Condensed Balance Sheet Statements, Captions [Line Items]</t>
  </si>
  <si>
    <t>Current assets</t>
  </si>
  <si>
    <t>Non current assets</t>
  </si>
  <si>
    <t>Total assets</t>
  </si>
  <si>
    <t>Current liabilities</t>
  </si>
  <si>
    <t>Long-term liabilities</t>
  </si>
  <si>
    <t>Total liabilities</t>
  </si>
  <si>
    <t>INVESTMENTS (Details) - Schedule of Financial information For Equity Method Investment - Big River [Member] - USD ($) $ in Thousands</t>
  </si>
  <si>
    <t>INVESTMENTS (Details) - Schedule of Financial information For Equity Method Investment [Line Items]</t>
  </si>
  <si>
    <t>Income from continuing operations</t>
  </si>
  <si>
    <t>BUSINESS COMBINATIONS (Details) - Refined Coal [Member] - USD ($)</t>
  </si>
  <si>
    <t>Aug. 10, 2017</t>
  </si>
  <si>
    <t>BUSINESS COMBINATIONS (Details) [Line Items]</t>
  </si>
  <si>
    <t>Noncontrolling Interest, Ownership Percentage by Parent</t>
  </si>
  <si>
    <t>95.35%</t>
  </si>
  <si>
    <t>Net Sales and Revenue of Business Segment</t>
  </si>
  <si>
    <t>Net Income (Loss) Attributable to Parent</t>
  </si>
  <si>
    <t>Business Acquisition, Pro Forma Revenue</t>
  </si>
  <si>
    <t>Business Acquisition, Pro Forma Net Income (Loss)</t>
  </si>
  <si>
    <t>Payments to Acquire Businesses, Gross</t>
  </si>
  <si>
    <t>Business Acquisition, Transaction Costs</t>
  </si>
  <si>
    <t>BUSINESS COMBINATIONS (Details) - Schedule of Estimated Fair Values of Assets Acquired at Acquisition Date $ in Thousands</t>
  </si>
  <si>
    <t>Schedule of Estimated Fair Values of Assets Acquired at Acquisition Date [Abstract]</t>
  </si>
  <si>
    <t>Property, plant and equipment</t>
  </si>
  <si>
    <t>Total assets acquired and purchase price</t>
  </si>
  <si>
    <t>FAIR VALUE (Details) - Schedule of Fair Value, Assets and Liabilities Measured on Recurring Basis - USD ($) $ in Thousands</t>
  </si>
  <si>
    <t>FAIR VALUE (Details) - Schedule of Fair Value, Assets and Liabilities Measured on Recurring Basis [Line Items]</t>
  </si>
  <si>
    <t>Commodity futures</t>
  </si>
  <si>
    <t>[1]</t>
  </si>
  <si>
    <t>Investment in cooperative</t>
  </si>
  <si>
    <t>[2]</t>
  </si>
  <si>
    <t>Forward purchase contracts liability</t>
  </si>
  <si>
    <t>[3]</t>
  </si>
  <si>
    <t>Fair Value, Inputs, Level 1 [Member]</t>
  </si>
  <si>
    <t xml:space="preserve"> </t>
  </si>
  <si>
    <t>Fair Value, Inputs, Level 2 [Member]</t>
  </si>
  <si>
    <t>Fair Value, Inputs, Level 3 [Member]</t>
  </si>
  <si>
    <t>The commodity futures asset is included in "Prepaid expenses and other" on the accompanying Consolidated Balance Sheets.</t>
  </si>
  <si>
    <t>The investment in cooperative is included in "Other assets" on the accompanying Consolidated Balance Sheets.</t>
  </si>
  <si>
    <t>The forward purchase contracts liability is included in "Accrued expenses and other current liabilities" on the accompanying Consolidated Balance Sheets.</t>
  </si>
  <si>
    <t>OTHER ASSETS (Details) - Schedule of Other Assets - USD ($) $ in Thousands</t>
  </si>
  <si>
    <t>Schedule of Other Assets [Abstract]</t>
  </si>
  <si>
    <t>ACCRUED EXPENSES AND OTHER CURRENT LIABILITIES (Details) - Schedule of accrued expenses and other current liabilities - USD ($) $ in Thousands</t>
  </si>
  <si>
    <t>Schedule of accrued expenses and other current liabilities [Abstract]</t>
  </si>
  <si>
    <t>Accrued payroll and related items</t>
  </si>
  <si>
    <t>Accrued utility charges</t>
  </si>
  <si>
    <t>Accrued transportation related items</t>
  </si>
  <si>
    <t>Accrued real estate taxes</t>
  </si>
  <si>
    <t>Accrued income taxes</t>
  </si>
  <si>
    <t>LEASES (Details)</t>
  </si>
  <si>
    <t>Operating Lease, Weighted Average Remaining Lease Term</t>
  </si>
  <si>
    <t>3 years 6 months</t>
  </si>
  <si>
    <t>Operating Lease, Weighted Average Discount Rate, Percent</t>
  </si>
  <si>
    <t>5.46%</t>
  </si>
  <si>
    <t>LEASES (Details) - Schedule of Components of Lease Expense $ in Thousands</t>
  </si>
  <si>
    <t>Schedule of Components of Lease Expense [Abstract]</t>
  </si>
  <si>
    <t>Operating lease expense</t>
  </si>
  <si>
    <t>Variable lease expense</t>
  </si>
  <si>
    <t>Total lease expense</t>
  </si>
  <si>
    <t>LEASES (Details) - Schedule of Future Minimum Rental Payments for Operating Leases $ in Thousands</t>
  </si>
  <si>
    <t>Schedule of Future Minimum Rental Payments for Operating Leases [Abstract]</t>
  </si>
  <si>
    <t>2021</t>
  </si>
  <si>
    <t>2022</t>
  </si>
  <si>
    <t>2023</t>
  </si>
  <si>
    <t>2024</t>
  </si>
  <si>
    <t>2025</t>
  </si>
  <si>
    <t>Thereafter</t>
  </si>
  <si>
    <t>Less: present value discount</t>
  </si>
  <si>
    <t>Operating lease liabilities</t>
  </si>
  <si>
    <t>LEASES (Details) - Schedule of Future Minimum Rental Payments for Operating Leases - 3743 Railroad Equipment [Member] $ in Thousands</t>
  </si>
  <si>
    <t>LEASES (Details) - Schedule of Future Minimum Rental Payments for Operating Leases [Line Items]</t>
  </si>
  <si>
    <t>2020</t>
  </si>
  <si>
    <t>COMMON STOCK (Details) - USD ($)</t>
  </si>
  <si>
    <t>Treasury Stock, Shares, Acquired</t>
  </si>
  <si>
    <t>Treasury Stock, Value, Acquired, Cost Method (in Dollars)</t>
  </si>
  <si>
    <t>COMMON STOCK (Details) - Schedule of Common Stock - shares shares in Thousands</t>
  </si>
  <si>
    <t>Schedule of Common Stock [Abstract]</t>
  </si>
  <si>
    <t>Authorized shares</t>
  </si>
  <si>
    <t>Issued shares</t>
  </si>
  <si>
    <t>Outstanding shares</t>
  </si>
  <si>
    <t>DERIVATIVE FINANCIAL INSTRUMENTS (Details) l in Millions, bu in Millions</t>
  </si>
  <si>
    <t>Jan. 31, 2020USD ($)bu</t>
  </si>
  <si>
    <t>Jan. 31, 2019USD ($)bul</t>
  </si>
  <si>
    <t>DERIVATIVE FINANCIAL INSTRUMENTS (Details) [Line Items]</t>
  </si>
  <si>
    <t>Debt Instrument, Collateral Amount | $</t>
  </si>
  <si>
    <t>Derivative, Gain on Derivative | $</t>
  </si>
  <si>
    <t>Corn [Member]</t>
  </si>
  <si>
    <t>Forward Purchase Contracts, Quantity | bu</t>
  </si>
  <si>
    <t>Short/Sell [Member] | Corn [Member]</t>
  </si>
  <si>
    <t>Commodity Futures, Quantity</t>
  </si>
  <si>
    <t>Long/Buy [Member] | Corn [Member]</t>
  </si>
  <si>
    <t>Commodity Futures, Quantity | bu</t>
  </si>
  <si>
    <t>DERIVATIVE FINANCIAL INSTRUMENTS (Details) - Schedule of Fair Values for Derivative Financial Instruments - USD ($) $ in Thousands</t>
  </si>
  <si>
    <t>Commodity Contract [Member]</t>
  </si>
  <si>
    <t>DERIVATIVE FINANCIAL INSTRUMENTS (Details) - Schedule of Fair Values for Derivative Financial Instruments [Line Items]</t>
  </si>
  <si>
    <t>Asset Derivatives, Fair Value</t>
  </si>
  <si>
    <t>Liability Derivatives, Fair Value</t>
  </si>
  <si>
    <t>Forward Contracts [Member]</t>
  </si>
  <si>
    <t>Commodity futures assets are included in prepaid expenses and other. These contracts are short/sell positions for approximately 3.7 million bushels of corn and long/buy positions for approximately 2.2 million bushels of corn at January 31, 2020. These contracts are short/sell positions for approximately 2.0 million bushels of corn at January 31, 2019.</t>
  </si>
  <si>
    <t>Forward purchase contracts liabilities are included in accrued expenses and other current liabilities while forward purchase contracts assets are included in prepaid expenses and other. These contracts are for purchases of approximately 1.6 million bushels of corn at January 31, 2020 and 1.3 million bushels of corn at January 31, 2019.</t>
  </si>
  <si>
    <t>EMPLOYEE BENEFITS (Details) - USD ($)</t>
  </si>
  <si>
    <t>Jan. 31, 2017</t>
  </si>
  <si>
    <t>EMPLOYEE BENEFITS (Details) [Line Items]</t>
  </si>
  <si>
    <t>Share-based Payment Arrangement, Nonvested Award, Cost Not yet Recognized, Amount (in Dollars)</t>
  </si>
  <si>
    <t>Share-based Compensation Arrangement by Share-based Payment Award, Equity Instruments Other than Options, Nonvested, Number</t>
  </si>
  <si>
    <t>Rex Shareholders [Member]</t>
  </si>
  <si>
    <t>Stock Option Plans 2015 [Member] | Share-based Payment Arrangement, Option [Member]</t>
  </si>
  <si>
    <t>Share-based Compensation Arrangement by Share-based Payment Award, Number of Shares Authorized</t>
  </si>
  <si>
    <t>Share-based Compensation Arrangement by Share-based Payment Award, Number of Shares Available for Grant</t>
  </si>
  <si>
    <t>EMPLOYEE BENEFITS (Details) - Schedule of Non-Vested Restricted Stock Award Activity - USD ($) shares in Thousands, $ / shares in Thousands, $ in Thousands</t>
  </si>
  <si>
    <t>Schedule of Non-Vested Restricted Stock Award Activity [Abstract]</t>
  </si>
  <si>
    <t>Non-Vested Shares, Beginning of Period</t>
  </si>
  <si>
    <t>Weighted Average Grant Date Fair Value, Beginning of Period (in Dollars)</t>
  </si>
  <si>
    <t>Weighted Average Vesting Term, Beginning of Period</t>
  </si>
  <si>
    <t>2 years</t>
  </si>
  <si>
    <t>Non-Vested Shares, Granted</t>
  </si>
  <si>
    <t>Weighted Average Grant Date Fair Value, Granted (in Dollars per share)</t>
  </si>
  <si>
    <t>Non-Vested Shares, Vested</t>
  </si>
  <si>
    <t>Weighted Average Grant Date Fair Value, Vested (in Dollars)</t>
  </si>
  <si>
    <t>Non-Vested Shares, End of Period</t>
  </si>
  <si>
    <t>Weighted Average Grant Date Fair Value, End of Period (in Dollars)</t>
  </si>
  <si>
    <t>Weighted Average Vesting Term, End of Period</t>
  </si>
  <si>
    <t>COMMITMENTS (Details) lb in Millions, gal in Millions, bu in Millions</t>
  </si>
  <si>
    <t>Jan. 31, 2020USD ($)MMBTUTlbgalbu</t>
  </si>
  <si>
    <t>One Earth Energy And Nu Gen Energy [Member]</t>
  </si>
  <si>
    <t>COMMITMENTS (Details) [Line Items]</t>
  </si>
  <si>
    <t>Forward Purchase Contracts, Quantity (in US Bushels) | bu</t>
  </si>
  <si>
    <t>Quantity Of Natural Gas Under Sales Commitment (in Millions of British Thermal Units) | MMBTU</t>
  </si>
  <si>
    <t>Quantity of Ethanol under Sales Commitment (in US Gallons) | gal</t>
  </si>
  <si>
    <t>Quantity of Distillers Grains Under Sales Commitment (in US Tons) | T</t>
  </si>
  <si>
    <t>Quantity of Non-food Grade Corn Oil Under Sales Commitments (in Pounds) | lb</t>
  </si>
  <si>
    <t>One Earth Energy And Nu Gen Energy [Member] | Railcars One [Member]</t>
  </si>
  <si>
    <t>Operating Leases, Rent Expense, Net</t>
  </si>
  <si>
    <t>One Earth Energy And Nu Gen Energy [Member] | Distillers Grains Marketing Services [Member]</t>
  </si>
  <si>
    <t>Marketing Expense</t>
  </si>
  <si>
    <t>One Earth Energy [Member] | Natural Gas Pipeline [Member]</t>
  </si>
  <si>
    <t>Lease Expiration Period</t>
  </si>
  <si>
    <t>10 years</t>
  </si>
  <si>
    <t>Operating Leases, Future Minimum Payments Due</t>
  </si>
  <si>
    <t>Number of installments payable</t>
  </si>
  <si>
    <t>Installment amount</t>
  </si>
  <si>
    <t>One Earth Energy [Member] | Renewal [Member] | Natural Gas Pipeline [Member]</t>
  </si>
  <si>
    <t>15 years</t>
  </si>
  <si>
    <t>Refined Coal [Member]</t>
  </si>
  <si>
    <t>Fees Incurred By Subsidiary</t>
  </si>
  <si>
    <t>INCOME TAXES (Details) - USD ($)</t>
  </si>
  <si>
    <t>Deferred Tax Assets, Tax Credit Carryforwards</t>
  </si>
  <si>
    <t>Deferred Tax Assets, Valuation Allowance</t>
  </si>
  <si>
    <t>Valuation Allowance, Methodologies and Assumptions</t>
  </si>
  <si>
    <t>$9,000</t>
  </si>
  <si>
    <t>$176,000</t>
  </si>
  <si>
    <t>Deferred Other Tax Expense (Benefit)</t>
  </si>
  <si>
    <t>Tax Adjustments, Settlements, and Unusual Provisions</t>
  </si>
  <si>
    <t>Tax Credit Carryforward, Amount</t>
  </si>
  <si>
    <t>Deferred Federal, State and Local, Tax Expense (Benefit)</t>
  </si>
  <si>
    <t>Income Taxes Paid</t>
  </si>
  <si>
    <t>Proceeds from Income Tax Refunds</t>
  </si>
  <si>
    <t>Unrecognized Tax Benefits</t>
  </si>
  <si>
    <t>Unrecognized Tax Benefits, Income Tax Penalties and Interest Accrued</t>
  </si>
  <si>
    <t>Increase (Decrease) in Provision For Income Taxes</t>
  </si>
  <si>
    <t>INCOME TAXES (Details) - Schedule of Unrecognized Tax Benefits Roll Forward - USD ($) $ in Thousands</t>
  </si>
  <si>
    <t>Federal:</t>
  </si>
  <si>
    <t>Current</t>
  </si>
  <si>
    <t>Deferred</t>
  </si>
  <si>
    <t>State and Local:</t>
  </si>
  <si>
    <t>INCOME TAXES (Details) - Schedule of Deferred Tax Assets and Liabilities - USD ($)</t>
  </si>
  <si>
    <t>Schedule of Deferred Tax Assets and Liabilities [Abstract]</t>
  </si>
  <si>
    <t>General business credit carryforward</t>
  </si>
  <si>
    <t>Accrued liabilities</t>
  </si>
  <si>
    <t>State net operating loss carryforward</t>
  </si>
  <si>
    <t>Other items</t>
  </si>
  <si>
    <t>Valuation allowance</t>
  </si>
  <si>
    <t>Basis in pass through entities, including depreciation</t>
  </si>
  <si>
    <t>Net deferred tax asset</t>
  </si>
  <si>
    <t>INCOME TAXES (Details) - Schedule of Effective Income Tax Reconciliation - USD ($) $ in Thousands</t>
  </si>
  <si>
    <t>Schedule of Effective Income Tax Reconciliation [Abstract]</t>
  </si>
  <si>
    <t>Federal income tax at statutory rate</t>
  </si>
  <si>
    <t>State and local taxes, net of federal tax benefit</t>
  </si>
  <si>
    <t>Section 45 production tax credits</t>
  </si>
  <si>
    <t>Research and experimentation credits</t>
  </si>
  <si>
    <t>Tax Cuts and Jobs Act</t>
  </si>
  <si>
    <t>Domestic production activities deduction</t>
  </si>
  <si>
    <t>Uncertain tax positions</t>
  </si>
  <si>
    <t>Noncontrolling interest</t>
  </si>
  <si>
    <t>Schedule of Unrecognized Tax Benefits Roll Forward [Abstract]</t>
  </si>
  <si>
    <t>Unrecognized tax benefits, beginning of year</t>
  </si>
  <si>
    <t>Changes for tax positions for prior years</t>
  </si>
  <si>
    <t>Changes for tax positions for current year</t>
  </si>
  <si>
    <t>Unrecognized tax benefits, end of year</t>
  </si>
  <si>
    <t>Segment Reporting (Details)</t>
  </si>
  <si>
    <t>Segment Reporting (Details) - Schedule Of Segment Results And Assets - USD ($) $ in Thousands</t>
  </si>
  <si>
    <t>3 Months Ended</t>
  </si>
  <si>
    <t>Oct. 31, 2019</t>
  </si>
  <si>
    <t>Apr. 30, 2019</t>
  </si>
  <si>
    <t>Oct. 31, 2018</t>
  </si>
  <si>
    <t>Jul. 31, 2018</t>
  </si>
  <si>
    <t>Apr. 30, 2018</t>
  </si>
  <si>
    <t>Net sales and revenue:</t>
  </si>
  <si>
    <t>Segment gross profit (loss):</t>
  </si>
  <si>
    <t>(Loss) income before income taxes:</t>
  </si>
  <si>
    <t>Benefit (provision) for income taxes:</t>
  </si>
  <si>
    <t>Segment profit (loss):</t>
  </si>
  <si>
    <t>Sales of products, ethanol and by-products segment:</t>
  </si>
  <si>
    <t>Interest income:</t>
  </si>
  <si>
    <t>Depreciation expense:</t>
  </si>
  <si>
    <t>Equity in income of unconsolidated affiliates:</t>
  </si>
  <si>
    <t>Corporate and Other [Member]</t>
  </si>
  <si>
    <t>Dried Distillers Grains [Member]</t>
  </si>
  <si>
    <t>Non-Food Grade Corn Oil [Member]</t>
  </si>
  <si>
    <t>Modified Distillers Grains [Member]</t>
  </si>
  <si>
    <t>Other Segments [Member]</t>
  </si>
  <si>
    <t>Sales in the refined coal segment are recorded net of the cost of coal as the Company purchases the coal feedstock from the customer to which refined coal is sold.</t>
  </si>
  <si>
    <t>Segment Reporting (Details) - Schedule Of Segment Assets - USD ($) $ in Thousands</t>
  </si>
  <si>
    <t>Segment Reporting Information [Line Items]</t>
  </si>
  <si>
    <t>Assets</t>
  </si>
  <si>
    <t>Additions to property and equipment:</t>
  </si>
  <si>
    <t>QUARTERLY UNAUDITED INFORMATION (Details) - Schedule of Quarterly Financial Information - USD ($) $ / shares in Units, $ in Thousands</t>
  </si>
  <si>
    <t>Schedule of Quarterly Financial Information [Abstract]</t>
  </si>
  <si>
    <t>Gross profit (loss)</t>
  </si>
  <si>
    <t>Net income (loss)</t>
  </si>
  <si>
    <t>Net income (loss) attributable to REX common shareholders</t>
  </si>
  <si>
    <t>Basic and diluted net income (loss) per share attributable to REX common shareholders (in Dollars per share)</t>
  </si>
  <si>
    <t>The total of the quarterly net income per share amounts do not equal the annual net income per share amounts due to the impact of varying amounts of shares outstanding during the year.</t>
  </si>
  <si>
    <t>RELATED PARTIES (Details) - USD ($) $ in Thousands</t>
  </si>
  <si>
    <t>RELATED PARTIES (Details) [Line Items]</t>
  </si>
  <si>
    <t>Accounts Payable, Related Parties, Current</t>
  </si>
  <si>
    <t>Proceeds from Contributions from Affiliates</t>
  </si>
  <si>
    <t>Costs and Expenses, Related Party</t>
  </si>
  <si>
    <t>Accrued Liabilities for Commissions, Expense and Taxes</t>
  </si>
  <si>
    <t>Schedule II - VALUATION AND QUALIFYING ACCOUNTS (Details) - VALUATION AND QUALIFYING ACCOUNTS - USD ($)</t>
  </si>
  <si>
    <t>2020:</t>
  </si>
  <si>
    <t>Balance</t>
  </si>
  <si>
    <t>Deductions Charges for Which Reserves Were Creat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6293322</v>
      </c>
    </row>
    <row r="8" spans="1:4">
      <c r="A8" s="4" t="s">
        <v>13</v>
      </c>
      <c r="D8" s="6" t="n">
        <v>416091198</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28</v>
      </c>
    </row>
    <row r="17" spans="1:4">
      <c r="A17" s="4" t="s">
        <v>29</v>
      </c>
      <c r="B17" s="4" t="s">
        <v>30</v>
      </c>
    </row>
    <row r="18" spans="1:4">
      <c r="A18" s="4" t="s">
        <v>31</v>
      </c>
      <c r="B18" s="4" t="s">
        <v>15</v>
      </c>
    </row>
    <row r="19" spans="1:4">
      <c r="A19" s="4" t="s">
        <v>32</v>
      </c>
      <c r="B19" s="4" t="s">
        <v>15</v>
      </c>
    </row>
    <row r="20" spans="1:4">
      <c r="A20" s="4" t="s">
        <v>33</v>
      </c>
      <c r="B20" s="4" t="s">
        <v>15</v>
      </c>
    </row>
    <row r="21" spans="1:4">
      <c r="A21" s="4" t="s">
        <v>34</v>
      </c>
      <c r="B2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62</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62</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62</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62</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79658000</v>
      </c>
      <c r="C3" s="6" t="n">
        <v>188531000</v>
      </c>
    </row>
    <row r="4" spans="1:3">
      <c r="A4" s="4" t="s">
        <v>39</v>
      </c>
      <c r="B4" s="5" t="n">
        <v>1113000</v>
      </c>
      <c r="C4" s="5" t="n">
        <v>281000</v>
      </c>
    </row>
    <row r="5" spans="1:3">
      <c r="A5" s="4" t="s">
        <v>40</v>
      </c>
      <c r="B5" s="5" t="n">
        <v>26073000</v>
      </c>
      <c r="C5" s="5" t="n">
        <v>14975000</v>
      </c>
    </row>
    <row r="6" spans="1:3">
      <c r="A6" s="4" t="s">
        <v>41</v>
      </c>
      <c r="B6" s="5" t="n">
        <v>12969000</v>
      </c>
      <c r="C6" s="5" t="n">
        <v>11378000</v>
      </c>
    </row>
    <row r="7" spans="1:3">
      <c r="A7" s="4" t="s">
        <v>42</v>
      </c>
      <c r="B7" s="5" t="n">
        <v>35634000</v>
      </c>
      <c r="C7" s="5" t="n">
        <v>18477000</v>
      </c>
    </row>
    <row r="8" spans="1:3">
      <c r="A8" s="4" t="s">
        <v>43</v>
      </c>
      <c r="B8" s="5" t="n">
        <v>6029000</v>
      </c>
      <c r="C8" s="5" t="n">
        <v>7695000</v>
      </c>
    </row>
    <row r="9" spans="1:3">
      <c r="A9" s="4" t="s">
        <v>44</v>
      </c>
      <c r="B9" s="5" t="n">
        <v>9659000</v>
      </c>
      <c r="C9" s="5" t="n">
        <v>9284000</v>
      </c>
    </row>
    <row r="10" spans="1:3">
      <c r="A10" s="4" t="s">
        <v>45</v>
      </c>
      <c r="B10" s="5" t="n">
        <v>271135000</v>
      </c>
      <c r="C10" s="5" t="n">
        <v>250621000</v>
      </c>
    </row>
    <row r="11" spans="1:3">
      <c r="A11" s="4" t="s">
        <v>46</v>
      </c>
      <c r="B11" s="5" t="n">
        <v>163327000</v>
      </c>
      <c r="C11" s="5" t="n">
        <v>182521000</v>
      </c>
    </row>
    <row r="12" spans="1:3">
      <c r="A12" s="4" t="s">
        <v>47</v>
      </c>
      <c r="B12" s="5" t="n">
        <v>16173000</v>
      </c>
    </row>
    <row r="13" spans="1:3">
      <c r="A13" s="4" t="s">
        <v>48</v>
      </c>
      <c r="B13" s="5" t="n">
        <v>17403000</v>
      </c>
      <c r="C13" s="5" t="n">
        <v>6176000</v>
      </c>
    </row>
    <row r="14" spans="1:3">
      <c r="A14" s="4" t="s">
        <v>49</v>
      </c>
      <c r="B14" s="5" t="n">
        <v>32464000</v>
      </c>
      <c r="C14" s="5" t="n">
        <v>32075000</v>
      </c>
    </row>
    <row r="15" spans="1:3">
      <c r="A15" s="4" t="s">
        <v>50</v>
      </c>
      <c r="B15" s="5" t="n">
        <v>500502000</v>
      </c>
      <c r="C15" s="5" t="n">
        <v>471393000</v>
      </c>
    </row>
    <row r="16" spans="1:3">
      <c r="A16" s="3" t="s">
        <v>51</v>
      </c>
    </row>
    <row r="17" spans="1:3">
      <c r="A17" s="4" t="s">
        <v>52</v>
      </c>
      <c r="B17" s="5" t="n">
        <v>18900000</v>
      </c>
      <c r="C17" s="5" t="n">
        <v>7463000</v>
      </c>
    </row>
    <row r="18" spans="1:3">
      <c r="A18" s="4" t="s">
        <v>53</v>
      </c>
      <c r="B18" s="5" t="n">
        <v>4935000</v>
      </c>
    </row>
    <row r="19" spans="1:3">
      <c r="A19" s="4" t="s">
        <v>54</v>
      </c>
      <c r="B19" s="5" t="n">
        <v>7764000</v>
      </c>
      <c r="C19" s="5" t="n">
        <v>9546000</v>
      </c>
    </row>
    <row r="20" spans="1:3">
      <c r="A20" s="4" t="s">
        <v>55</v>
      </c>
      <c r="B20" s="5" t="n">
        <v>31599000</v>
      </c>
      <c r="C20" s="5" t="n">
        <v>17009000</v>
      </c>
    </row>
    <row r="21" spans="1:3">
      <c r="A21" s="3" t="s">
        <v>56</v>
      </c>
    </row>
    <row r="22" spans="1:3">
      <c r="A22" s="4" t="s">
        <v>57</v>
      </c>
      <c r="B22" s="5" t="n">
        <v>4334000</v>
      </c>
      <c r="C22" s="5" t="n">
        <v>4185000</v>
      </c>
    </row>
    <row r="23" spans="1:3">
      <c r="A23" s="4" t="s">
        <v>58</v>
      </c>
      <c r="B23" s="5" t="n">
        <v>10688000</v>
      </c>
    </row>
    <row r="24" spans="1:3">
      <c r="A24" s="4" t="s">
        <v>59</v>
      </c>
      <c r="B24" s="5" t="n">
        <v>275000</v>
      </c>
      <c r="C24" s="5" t="n">
        <v>4928000</v>
      </c>
    </row>
    <row r="25" spans="1:3">
      <c r="A25" s="4" t="s">
        <v>60</v>
      </c>
      <c r="B25" s="5" t="n">
        <v>15297000</v>
      </c>
      <c r="C25" s="5" t="n">
        <v>9113000</v>
      </c>
    </row>
    <row r="26" spans="1:3">
      <c r="A26" s="3" t="s">
        <v>61</v>
      </c>
    </row>
    <row r="27" spans="1:3">
      <c r="A27" s="4" t="s">
        <v>62</v>
      </c>
      <c r="B27" s="5" t="n">
        <v>299000</v>
      </c>
      <c r="C27" s="5" t="n">
        <v>299000</v>
      </c>
    </row>
    <row r="28" spans="1:3">
      <c r="A28" s="4" t="s">
        <v>63</v>
      </c>
      <c r="B28" s="5" t="n">
        <v>148789000</v>
      </c>
      <c r="C28" s="5" t="n">
        <v>148273000</v>
      </c>
    </row>
    <row r="29" spans="1:3">
      <c r="A29" s="4" t="s">
        <v>64</v>
      </c>
      <c r="B29" s="5" t="n">
        <v>586985000</v>
      </c>
      <c r="C29" s="5" t="n">
        <v>579558000</v>
      </c>
    </row>
    <row r="30" spans="1:3">
      <c r="A30" s="4" t="s">
        <v>65</v>
      </c>
      <c r="B30" s="5" t="n">
        <v>-335066000</v>
      </c>
      <c r="C30" s="5" t="n">
        <v>-335193000</v>
      </c>
    </row>
    <row r="31" spans="1:3">
      <c r="A31" s="4" t="s">
        <v>66</v>
      </c>
      <c r="B31" s="5" t="n">
        <v>401007000</v>
      </c>
      <c r="C31" s="5" t="n">
        <v>392937000</v>
      </c>
    </row>
    <row r="32" spans="1:3">
      <c r="A32" s="4" t="s">
        <v>67</v>
      </c>
      <c r="B32" s="5" t="n">
        <v>52599000</v>
      </c>
      <c r="C32" s="5" t="n">
        <v>52334000</v>
      </c>
    </row>
    <row r="33" spans="1:3">
      <c r="A33" s="4" t="s">
        <v>68</v>
      </c>
      <c r="B33" s="5" t="n">
        <v>453606000</v>
      </c>
      <c r="C33" s="5" t="n">
        <v>445271000</v>
      </c>
    </row>
    <row r="34" spans="1:3">
      <c r="A34" s="4" t="s">
        <v>69</v>
      </c>
      <c r="B34" s="6" t="n">
        <v>500502000</v>
      </c>
      <c r="C34" s="6" t="n">
        <v>47139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3"/>
    <col customWidth="1" max="2" min="2" width="80"/>
  </cols>
  <sheetData>
    <row r="1" spans="1:2">
      <c r="A1" s="1" t="s">
        <v>225</v>
      </c>
      <c r="B1" s="2" t="s">
        <v>1</v>
      </c>
    </row>
    <row r="2" spans="1:2">
      <c r="B2" s="2" t="s">
        <v>2</v>
      </c>
    </row>
    <row r="3" spans="1:2">
      <c r="A3" s="3" t="s">
        <v>158</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58</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62</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66</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6</v>
      </c>
    </row>
    <row r="2" spans="1:3">
      <c r="A2" s="4" t="s">
        <v>71</v>
      </c>
      <c r="B2" s="6" t="n">
        <v>700</v>
      </c>
      <c r="C2" s="6" t="n">
        <v>1900</v>
      </c>
    </row>
    <row r="3" spans="1:3">
      <c r="A3" s="4" t="s">
        <v>72</v>
      </c>
      <c r="B3" s="6" t="n">
        <v>500</v>
      </c>
      <c r="C3" s="6" t="n">
        <v>1600</v>
      </c>
    </row>
    <row r="4" spans="1:3">
      <c r="A4" s="4" t="s">
        <v>73</v>
      </c>
      <c r="B4" s="5" t="n">
        <v>45000</v>
      </c>
      <c r="C4" s="5" t="n">
        <v>45000</v>
      </c>
    </row>
    <row r="5" spans="1:3">
      <c r="A5" s="4" t="s">
        <v>74</v>
      </c>
      <c r="B5" s="5" t="n">
        <v>29853</v>
      </c>
      <c r="C5" s="5" t="n">
        <v>29853</v>
      </c>
    </row>
    <row r="6" spans="1:3">
      <c r="A6" s="4" t="s">
        <v>75</v>
      </c>
      <c r="B6" s="5" t="n">
        <v>23561</v>
      </c>
      <c r="C6" s="5" t="n">
        <v>235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0</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162</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162</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row>
    <row r="7" spans="1:2">
      <c r="A7" s="3" t="s">
        <v>291</v>
      </c>
    </row>
    <row r="8" spans="1:2">
      <c r="A8" s="4" t="s">
        <v>294</v>
      </c>
      <c r="B8"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8</v>
      </c>
      <c r="B1" s="2" t="s">
        <v>1</v>
      </c>
    </row>
    <row r="2" spans="1:2">
      <c r="B2" s="2" t="s">
        <v>2</v>
      </c>
    </row>
    <row r="3" spans="1:2">
      <c r="A3" s="3" t="s">
        <v>184</v>
      </c>
    </row>
    <row r="4" spans="1:2">
      <c r="A4" s="4" t="s">
        <v>299</v>
      </c>
      <c r="B4"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188</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162</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198</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16</v>
      </c>
      <c r="B1" s="2" t="s">
        <v>1</v>
      </c>
    </row>
    <row r="2" spans="1:2">
      <c r="B2" s="2" t="s">
        <v>2</v>
      </c>
    </row>
    <row r="3" spans="1:2">
      <c r="A3" s="3" t="s">
        <v>317</v>
      </c>
    </row>
    <row r="4" spans="1:2">
      <c r="A4" s="4" t="s">
        <v>318</v>
      </c>
      <c r="B4" s="4" t="s">
        <v>319</v>
      </c>
    </row>
    <row r="5" spans="1:2">
      <c r="A5" s="4" t="s">
        <v>320</v>
      </c>
    </row>
    <row r="6" spans="1:2">
      <c r="A6" s="3" t="s">
        <v>317</v>
      </c>
    </row>
    <row r="7" spans="1:2">
      <c r="A7" s="4" t="s">
        <v>318</v>
      </c>
      <c r="B7"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210</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6</v>
      </c>
      <c r="D2" s="2" t="s">
        <v>77</v>
      </c>
    </row>
    <row r="3" spans="1:4">
      <c r="A3" s="4" t="s">
        <v>78</v>
      </c>
      <c r="B3" s="6" t="n">
        <v>418034</v>
      </c>
      <c r="C3" s="6" t="n">
        <v>486671</v>
      </c>
      <c r="D3" s="6" t="n">
        <v>452586</v>
      </c>
    </row>
    <row r="4" spans="1:4">
      <c r="A4" s="4" t="s">
        <v>79</v>
      </c>
      <c r="B4" s="5" t="n">
        <v>405549</v>
      </c>
      <c r="C4" s="5" t="n">
        <v>456456</v>
      </c>
      <c r="D4" s="5" t="n">
        <v>408425</v>
      </c>
    </row>
    <row r="5" spans="1:4">
      <c r="A5" s="4" t="s">
        <v>80</v>
      </c>
      <c r="B5" s="5" t="n">
        <v>12485</v>
      </c>
      <c r="C5" s="5" t="n">
        <v>30215</v>
      </c>
      <c r="D5" s="5" t="n">
        <v>44161</v>
      </c>
    </row>
    <row r="6" spans="1:4">
      <c r="A6" s="4" t="s">
        <v>81</v>
      </c>
      <c r="B6" s="5" t="n">
        <v>-19258</v>
      </c>
      <c r="C6" s="5" t="n">
        <v>-20551</v>
      </c>
      <c r="D6" s="5" t="n">
        <v>-24060</v>
      </c>
    </row>
    <row r="7" spans="1:4">
      <c r="A7" s="4" t="s">
        <v>82</v>
      </c>
      <c r="B7" s="5" t="n">
        <v>1392</v>
      </c>
      <c r="C7" s="5" t="n">
        <v>1536</v>
      </c>
      <c r="D7" s="5" t="n">
        <v>3232</v>
      </c>
    </row>
    <row r="8" spans="1:4">
      <c r="A8" s="4" t="s">
        <v>83</v>
      </c>
      <c r="B8" s="5" t="n">
        <v>4212</v>
      </c>
      <c r="C8" s="5" t="n">
        <v>3388</v>
      </c>
      <c r="D8" s="5" t="n">
        <v>2060</v>
      </c>
    </row>
    <row r="9" spans="1:4">
      <c r="A9" s="4" t="s">
        <v>84</v>
      </c>
      <c r="B9" s="5" t="n">
        <v>-1169</v>
      </c>
      <c r="C9" s="5" t="n">
        <v>14588</v>
      </c>
      <c r="D9" s="5" t="n">
        <v>25393</v>
      </c>
    </row>
    <row r="10" spans="1:4">
      <c r="A10" s="4" t="s">
        <v>85</v>
      </c>
      <c r="B10" s="5" t="n">
        <v>12813</v>
      </c>
      <c r="C10" s="5" t="n">
        <v>22922</v>
      </c>
      <c r="D10" s="5" t="n">
        <v>19519</v>
      </c>
    </row>
    <row r="11" spans="1:4">
      <c r="A11" s="4" t="s">
        <v>86</v>
      </c>
      <c r="B11" s="5" t="n">
        <v>11644</v>
      </c>
      <c r="C11" s="5" t="n">
        <v>37510</v>
      </c>
      <c r="D11" s="5" t="n">
        <v>44912</v>
      </c>
    </row>
    <row r="12" spans="1:4">
      <c r="A12" s="4" t="s">
        <v>87</v>
      </c>
      <c r="B12" s="5" t="n">
        <v>-4217</v>
      </c>
      <c r="C12" s="5" t="n">
        <v>-5865</v>
      </c>
      <c r="D12" s="5" t="n">
        <v>-5206</v>
      </c>
    </row>
    <row r="13" spans="1:4">
      <c r="A13" s="4" t="s">
        <v>88</v>
      </c>
      <c r="B13" s="6" t="n">
        <v>7427</v>
      </c>
      <c r="C13" s="6" t="n">
        <v>31645</v>
      </c>
      <c r="D13" s="6" t="n">
        <v>39706</v>
      </c>
    </row>
    <row r="14" spans="1:4">
      <c r="A14" s="4" t="s">
        <v>89</v>
      </c>
      <c r="B14" s="5" t="n">
        <v>6318</v>
      </c>
      <c r="C14" s="5" t="n">
        <v>6440</v>
      </c>
      <c r="D14" s="5" t="n">
        <v>6596</v>
      </c>
    </row>
    <row r="15" spans="1:4">
      <c r="A15" s="4" t="s">
        <v>90</v>
      </c>
      <c r="B15" s="7" t="n">
        <v>1.18</v>
      </c>
      <c r="C15" s="7" t="n">
        <v>4.91</v>
      </c>
      <c r="D15" s="7" t="n">
        <v>6.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s>
  <sheetData>
    <row r="1" spans="1:4">
      <c r="A1" s="1" t="s">
        <v>325</v>
      </c>
      <c r="B1" s="2" t="s">
        <v>1</v>
      </c>
    </row>
    <row r="2" spans="1:4">
      <c r="B2" s="2" t="s">
        <v>326</v>
      </c>
      <c r="C2" s="2" t="s">
        <v>117</v>
      </c>
      <c r="D2" s="2" t="s">
        <v>118</v>
      </c>
    </row>
    <row r="3" spans="1:4">
      <c r="A3" s="3" t="s">
        <v>327</v>
      </c>
    </row>
    <row r="4" spans="1:4">
      <c r="A4" s="4" t="s">
        <v>328</v>
      </c>
      <c r="B4" s="5" t="n">
        <v>5</v>
      </c>
    </row>
    <row r="5" spans="1:4">
      <c r="A5" s="4" t="s">
        <v>329</v>
      </c>
      <c r="B5" s="5" t="n">
        <v>2</v>
      </c>
      <c r="D5" s="5" t="n">
        <v>2</v>
      </c>
    </row>
    <row r="6" spans="1:4">
      <c r="A6" s="4" t="s">
        <v>330</v>
      </c>
      <c r="B6" s="6" t="n">
        <v>1300000</v>
      </c>
      <c r="C6" s="6" t="n">
        <v>0</v>
      </c>
      <c r="D6" s="6" t="n">
        <v>0</v>
      </c>
    </row>
    <row r="7" spans="1:4">
      <c r="A7" s="4" t="s">
        <v>331</v>
      </c>
      <c r="B7" s="4" t="s">
        <v>332</v>
      </c>
    </row>
    <row r="8" spans="1:4">
      <c r="A8" s="4" t="s">
        <v>333</v>
      </c>
      <c r="B8" s="6" t="n">
        <v>0</v>
      </c>
      <c r="C8" s="5" t="n">
        <v>0</v>
      </c>
      <c r="D8" s="5" t="n">
        <v>0</v>
      </c>
    </row>
    <row r="9" spans="1:4">
      <c r="A9" s="4" t="s">
        <v>120</v>
      </c>
      <c r="B9" s="5" t="n">
        <v>23007000</v>
      </c>
      <c r="C9" s="5" t="n">
        <v>24828000</v>
      </c>
      <c r="D9" s="5" t="n">
        <v>21462000</v>
      </c>
    </row>
    <row r="10" spans="1:4">
      <c r="A10" s="4" t="s">
        <v>334</v>
      </c>
      <c r="B10" s="6" t="n">
        <v>0</v>
      </c>
      <c r="C10" s="6" t="n">
        <v>0</v>
      </c>
      <c r="D10" s="6" t="n">
        <v>0</v>
      </c>
    </row>
    <row r="11" spans="1:4">
      <c r="A11" s="4" t="s">
        <v>335</v>
      </c>
      <c r="B11" s="5" t="n">
        <v>550000</v>
      </c>
    </row>
    <row r="12" spans="1:4">
      <c r="A12" s="4" t="s">
        <v>336</v>
      </c>
      <c r="B12" s="4" t="s">
        <v>337</v>
      </c>
      <c r="D12" s="4" t="s">
        <v>338</v>
      </c>
    </row>
    <row r="13" spans="1:4">
      <c r="A13" s="4" t="s">
        <v>339</v>
      </c>
      <c r="B13" s="6" t="n">
        <v>20900000</v>
      </c>
    </row>
    <row r="14" spans="1:4">
      <c r="A14" s="4" t="s">
        <v>340</v>
      </c>
    </row>
    <row r="15" spans="1:4">
      <c r="A15" s="3" t="s">
        <v>327</v>
      </c>
    </row>
    <row r="16" spans="1:4">
      <c r="A16" s="4" t="s">
        <v>341</v>
      </c>
      <c r="B16" s="4" t="s">
        <v>342</v>
      </c>
    </row>
    <row r="17" spans="1:4">
      <c r="A17" s="4" t="s">
        <v>343</v>
      </c>
    </row>
    <row r="18" spans="1:4">
      <c r="A18" s="3" t="s">
        <v>327</v>
      </c>
    </row>
    <row r="19" spans="1:4">
      <c r="A19" s="4" t="s">
        <v>341</v>
      </c>
      <c r="B19" s="4" t="s">
        <v>344</v>
      </c>
    </row>
    <row r="20" spans="1:4">
      <c r="A20" s="4" t="s">
        <v>345</v>
      </c>
    </row>
    <row r="21" spans="1:4">
      <c r="A21" s="3" t="s">
        <v>327</v>
      </c>
    </row>
    <row r="22" spans="1:4">
      <c r="A22" s="4" t="s">
        <v>329</v>
      </c>
      <c r="B22" s="5" t="n">
        <v>3</v>
      </c>
    </row>
    <row r="23" spans="1:4">
      <c r="A23" s="4" t="s">
        <v>346</v>
      </c>
    </row>
    <row r="24" spans="1:4">
      <c r="A24" s="3" t="s">
        <v>327</v>
      </c>
    </row>
    <row r="25" spans="1:4">
      <c r="A25" s="4" t="s">
        <v>329</v>
      </c>
      <c r="B25" s="5" t="n">
        <v>2</v>
      </c>
    </row>
    <row r="26" spans="1:4">
      <c r="A26" s="4" t="s">
        <v>347</v>
      </c>
    </row>
    <row r="27" spans="1:4">
      <c r="A27" s="3" t="s">
        <v>327</v>
      </c>
    </row>
    <row r="28" spans="1:4">
      <c r="A28" s="4" t="s">
        <v>329</v>
      </c>
      <c r="B28" s="5" t="n">
        <v>1</v>
      </c>
    </row>
    <row r="29" spans="1:4">
      <c r="A29" s="4" t="s">
        <v>348</v>
      </c>
    </row>
    <row r="30" spans="1:4">
      <c r="A30" s="3" t="s">
        <v>327</v>
      </c>
    </row>
    <row r="31" spans="1:4">
      <c r="A31" s="4" t="s">
        <v>349</v>
      </c>
      <c r="B31" s="4" t="s">
        <v>350</v>
      </c>
      <c r="C31" s="4" t="s">
        <v>351</v>
      </c>
      <c r="D31" s="4" t="s">
        <v>351</v>
      </c>
    </row>
    <row r="32" spans="1:4">
      <c r="A32" s="4" t="s">
        <v>352</v>
      </c>
      <c r="B32" s="4" t="s">
        <v>353</v>
      </c>
      <c r="C32" s="4" t="s">
        <v>353</v>
      </c>
      <c r="D32" s="4" t="s">
        <v>354</v>
      </c>
    </row>
    <row r="33" spans="1:4">
      <c r="A33" s="4" t="s">
        <v>355</v>
      </c>
      <c r="B33" s="4" t="s">
        <v>356</v>
      </c>
      <c r="C33" s="4" t="s">
        <v>357</v>
      </c>
    </row>
    <row r="34" spans="1:4">
      <c r="A34" s="4" t="s">
        <v>358</v>
      </c>
    </row>
    <row r="35" spans="1:4">
      <c r="A35" s="3" t="s">
        <v>327</v>
      </c>
    </row>
    <row r="36" spans="1:4">
      <c r="A36" s="4" t="s">
        <v>359</v>
      </c>
      <c r="B36" s="6" t="n">
        <v>230000</v>
      </c>
      <c r="C36" s="6" t="n">
        <v>21000</v>
      </c>
    </row>
    <row r="37" spans="1:4">
      <c r="A37" s="4" t="s">
        <v>360</v>
      </c>
    </row>
    <row r="38" spans="1:4">
      <c r="A38" s="3" t="s">
        <v>327</v>
      </c>
    </row>
    <row r="39" spans="1:4">
      <c r="A39" s="4" t="s">
        <v>328</v>
      </c>
      <c r="B39" s="5" t="n">
        <v>4</v>
      </c>
    </row>
    <row r="40" spans="1:4">
      <c r="A40" s="4" t="s">
        <v>361</v>
      </c>
    </row>
    <row r="41" spans="1:4">
      <c r="A41" s="3" t="s">
        <v>327</v>
      </c>
    </row>
    <row r="42" spans="1:4">
      <c r="A42" s="4" t="s">
        <v>328</v>
      </c>
      <c r="B42" s="5" t="n">
        <v>1</v>
      </c>
    </row>
    <row r="43" spans="1:4">
      <c r="A43" s="4" t="s">
        <v>362</v>
      </c>
    </row>
    <row r="44" spans="1:4">
      <c r="A44" s="3" t="s">
        <v>327</v>
      </c>
    </row>
    <row r="45" spans="1:4">
      <c r="A45" s="4" t="s">
        <v>363</v>
      </c>
      <c r="B45" s="4" t="s">
        <v>364</v>
      </c>
    </row>
    <row r="46" spans="1:4">
      <c r="A46" s="4" t="s">
        <v>365</v>
      </c>
    </row>
    <row r="47" spans="1:4">
      <c r="A47" s="3" t="s">
        <v>327</v>
      </c>
    </row>
    <row r="48" spans="1:4">
      <c r="A48" s="4" t="s">
        <v>366</v>
      </c>
      <c r="B48" s="4" t="s">
        <v>367</v>
      </c>
    </row>
    <row r="49" spans="1:4">
      <c r="A49" s="4" t="s">
        <v>368</v>
      </c>
    </row>
    <row r="50" spans="1:4">
      <c r="A50" s="3" t="s">
        <v>327</v>
      </c>
    </row>
    <row r="51" spans="1:4">
      <c r="A51" s="4" t="s">
        <v>366</v>
      </c>
      <c r="B51" s="4" t="s">
        <v>369</v>
      </c>
    </row>
    <row r="52" spans="1:4">
      <c r="A52" s="4" t="s">
        <v>370</v>
      </c>
    </row>
    <row r="53" spans="1:4">
      <c r="A53" s="3" t="s">
        <v>327</v>
      </c>
    </row>
    <row r="54" spans="1:4">
      <c r="A54" s="4" t="s">
        <v>366</v>
      </c>
      <c r="B54" s="4" t="s">
        <v>371</v>
      </c>
    </row>
    <row r="55" spans="1:4">
      <c r="A55" s="4" t="s">
        <v>372</v>
      </c>
    </row>
    <row r="56" spans="1:4">
      <c r="A56" s="3" t="s">
        <v>327</v>
      </c>
    </row>
    <row r="57" spans="1:4">
      <c r="A57" s="4" t="s">
        <v>366</v>
      </c>
      <c r="B57" s="4" t="s">
        <v>373</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6</v>
      </c>
      <c r="D2" s="2" t="s">
        <v>77</v>
      </c>
    </row>
    <row r="3" spans="1:4">
      <c r="A3" s="3" t="s">
        <v>375</v>
      </c>
    </row>
    <row r="4" spans="1:4">
      <c r="A4" s="4" t="s">
        <v>376</v>
      </c>
      <c r="B4" s="6" t="n">
        <v>4120</v>
      </c>
      <c r="C4" s="6" t="n">
        <v>3514</v>
      </c>
      <c r="D4" s="6" t="n">
        <v>1556</v>
      </c>
    </row>
    <row r="5" spans="1:4">
      <c r="A5" s="4" t="s">
        <v>377</v>
      </c>
      <c r="D5" s="5" t="n">
        <v>691</v>
      </c>
    </row>
    <row r="6" spans="1:4">
      <c r="A6" s="4" t="s">
        <v>126</v>
      </c>
      <c r="D6" s="5" t="n">
        <v>-13</v>
      </c>
    </row>
    <row r="7" spans="1:4">
      <c r="A7" s="4" t="s">
        <v>378</v>
      </c>
      <c r="C7" s="5" t="n">
        <v>-104</v>
      </c>
      <c r="D7" s="5" t="n">
        <v>-192</v>
      </c>
    </row>
    <row r="8" spans="1:4">
      <c r="A8" s="4" t="s">
        <v>379</v>
      </c>
      <c r="B8" s="5" t="n">
        <v>92</v>
      </c>
      <c r="C8" s="5" t="n">
        <v>-22</v>
      </c>
      <c r="D8" s="5" t="n">
        <v>18</v>
      </c>
    </row>
    <row r="9" spans="1:4">
      <c r="A9" s="4" t="s">
        <v>100</v>
      </c>
      <c r="B9" s="6" t="n">
        <v>4212</v>
      </c>
      <c r="C9" s="6" t="n">
        <v>3388</v>
      </c>
      <c r="D9" s="6" t="n">
        <v>206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6</v>
      </c>
    </row>
    <row r="2" spans="1:3">
      <c r="A2" s="3" t="s">
        <v>381</v>
      </c>
    </row>
    <row r="3" spans="1:3">
      <c r="A3" s="4" t="s">
        <v>382</v>
      </c>
      <c r="B3" s="6" t="n">
        <v>10864</v>
      </c>
      <c r="C3" s="6" t="n">
        <v>5767</v>
      </c>
    </row>
    <row r="4" spans="1:3">
      <c r="A4" s="4" t="s">
        <v>383</v>
      </c>
      <c r="B4" s="5" t="n">
        <v>3258</v>
      </c>
      <c r="C4" s="5" t="n">
        <v>3094</v>
      </c>
    </row>
    <row r="5" spans="1:3">
      <c r="A5" s="4" t="s">
        <v>384</v>
      </c>
      <c r="B5" s="5" t="n">
        <v>21512</v>
      </c>
      <c r="C5" s="5" t="n">
        <v>9616</v>
      </c>
    </row>
    <row r="6" spans="1:3">
      <c r="A6" s="4" t="s">
        <v>100</v>
      </c>
      <c r="B6" s="6" t="n">
        <v>35634</v>
      </c>
      <c r="C6" s="6" t="n">
        <v>184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6</v>
      </c>
    </row>
    <row r="2" spans="1:3">
      <c r="A2" s="3" t="s">
        <v>386</v>
      </c>
    </row>
    <row r="3" spans="1:3">
      <c r="A3" s="4" t="s">
        <v>387</v>
      </c>
      <c r="B3" s="6" t="n">
        <v>21957</v>
      </c>
      <c r="C3" s="6" t="n">
        <v>21469</v>
      </c>
    </row>
    <row r="4" spans="1:3">
      <c r="A4" s="4" t="s">
        <v>388</v>
      </c>
      <c r="B4" s="5" t="n">
        <v>23643</v>
      </c>
      <c r="C4" s="5" t="n">
        <v>23608</v>
      </c>
    </row>
    <row r="5" spans="1:3">
      <c r="A5" s="4" t="s">
        <v>389</v>
      </c>
      <c r="B5" s="5" t="n">
        <v>300972</v>
      </c>
      <c r="C5" s="5" t="n">
        <v>297807</v>
      </c>
    </row>
    <row r="6" spans="1:3">
      <c r="A6" s="4" t="s">
        <v>390</v>
      </c>
      <c r="B6" s="5" t="n">
        <v>193</v>
      </c>
      <c r="C6" s="5" t="n">
        <v>708</v>
      </c>
    </row>
    <row r="7" spans="1:3">
      <c r="B7" s="5" t="n">
        <v>346765</v>
      </c>
      <c r="C7" s="5" t="n">
        <v>343592</v>
      </c>
    </row>
    <row r="8" spans="1:3">
      <c r="A8" s="4" t="s">
        <v>391</v>
      </c>
      <c r="B8" s="5" t="n">
        <v>-183438</v>
      </c>
      <c r="C8" s="5" t="n">
        <v>-161071</v>
      </c>
    </row>
    <row r="9" spans="1:3">
      <c r="A9" s="4" t="s">
        <v>100</v>
      </c>
      <c r="B9" s="6" t="n">
        <v>163327</v>
      </c>
      <c r="C9" s="6" t="n">
        <v>1825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24"/>
    <col customWidth="1" max="3" min="3" width="21"/>
    <col customWidth="1" max="4" min="4" width="21"/>
  </cols>
  <sheetData>
    <row r="1" spans="1:4">
      <c r="A1" s="1" t="s">
        <v>392</v>
      </c>
      <c r="B1" s="2" t="s">
        <v>1</v>
      </c>
    </row>
    <row r="2" spans="1:4">
      <c r="B2" s="2" t="s">
        <v>393</v>
      </c>
      <c r="C2" s="2" t="s">
        <v>117</v>
      </c>
      <c r="D2" s="2" t="s">
        <v>118</v>
      </c>
    </row>
    <row r="3" spans="1:4">
      <c r="A3" s="3" t="s">
        <v>394</v>
      </c>
    </row>
    <row r="4" spans="1:4">
      <c r="A4" s="4" t="s">
        <v>395</v>
      </c>
      <c r="B4" s="6" t="n">
        <v>1392000</v>
      </c>
      <c r="C4" s="6" t="n">
        <v>1536000</v>
      </c>
      <c r="D4" s="6" t="n">
        <v>3232000</v>
      </c>
    </row>
    <row r="5" spans="1:4">
      <c r="A5" s="4" t="s">
        <v>396</v>
      </c>
      <c r="B5" s="5" t="n">
        <v>1003000</v>
      </c>
      <c r="C5" s="5" t="n">
        <v>4010000</v>
      </c>
      <c r="D5" s="5" t="n">
        <v>6516000</v>
      </c>
    </row>
    <row r="6" spans="1:4">
      <c r="A6" s="4" t="s">
        <v>397</v>
      </c>
      <c r="B6" s="5" t="n">
        <v>32464000</v>
      </c>
      <c r="C6" s="5" t="n">
        <v>32075000</v>
      </c>
    </row>
    <row r="7" spans="1:4">
      <c r="A7" s="4" t="s">
        <v>398</v>
      </c>
      <c r="B7" s="6" t="n">
        <v>26073000</v>
      </c>
      <c r="C7" s="6" t="n">
        <v>14975000</v>
      </c>
    </row>
    <row r="8" spans="1:4">
      <c r="A8" s="4" t="s">
        <v>399</v>
      </c>
      <c r="B8" s="4" t="s">
        <v>400</v>
      </c>
      <c r="C8" s="4" t="s">
        <v>401</v>
      </c>
    </row>
    <row r="9" spans="1:4">
      <c r="A9" s="4" t="s">
        <v>402</v>
      </c>
    </row>
    <row r="10" spans="1:4">
      <c r="A10" s="3" t="s">
        <v>394</v>
      </c>
    </row>
    <row r="11" spans="1:4">
      <c r="A11" s="4" t="s">
        <v>403</v>
      </c>
      <c r="B11" s="6" t="n">
        <v>20000000</v>
      </c>
    </row>
    <row r="12" spans="1:4">
      <c r="A12" s="4" t="s">
        <v>404</v>
      </c>
      <c r="B12" s="8" t="n">
        <v>424.6</v>
      </c>
    </row>
    <row r="13" spans="1:4">
      <c r="A13" s="4" t="s">
        <v>395</v>
      </c>
      <c r="B13" s="6" t="n">
        <v>1400000</v>
      </c>
      <c r="C13" s="6" t="n">
        <v>1500000</v>
      </c>
      <c r="D13" s="5" t="n">
        <v>3200000</v>
      </c>
    </row>
    <row r="14" spans="1:4">
      <c r="A14" s="4" t="s">
        <v>396</v>
      </c>
      <c r="B14" s="5" t="n">
        <v>1000000</v>
      </c>
      <c r="C14" s="6" t="n">
        <v>4000000</v>
      </c>
      <c r="D14" s="6" t="n">
        <v>6500000</v>
      </c>
    </row>
    <row r="15" spans="1:4">
      <c r="A15" s="4" t="s">
        <v>397</v>
      </c>
      <c r="B15" s="5" t="n">
        <v>32500000</v>
      </c>
    </row>
    <row r="16" spans="1:4">
      <c r="A16" s="4" t="s">
        <v>405</v>
      </c>
      <c r="B16" s="5" t="n">
        <v>27700000</v>
      </c>
    </row>
    <row r="17" spans="1:4">
      <c r="A17" s="4" t="s">
        <v>406</v>
      </c>
      <c r="B17" s="5" t="n">
        <v>173700000</v>
      </c>
    </row>
    <row r="18" spans="1:4">
      <c r="A18" s="4" t="s">
        <v>407</v>
      </c>
      <c r="B18" s="6" t="n">
        <v>179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6</v>
      </c>
    </row>
    <row r="2" spans="1:3">
      <c r="A2" s="3" t="s">
        <v>409</v>
      </c>
    </row>
    <row r="3" spans="1:3">
      <c r="A3" s="4" t="s">
        <v>410</v>
      </c>
      <c r="B3" s="6" t="n">
        <v>32464</v>
      </c>
      <c r="C3" s="6" t="n">
        <v>32075</v>
      </c>
    </row>
    <row r="4" spans="1:3">
      <c r="A4" s="4" t="s">
        <v>411</v>
      </c>
      <c r="B4" s="4" t="s">
        <v>412</v>
      </c>
      <c r="C4" s="4" t="s">
        <v>4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6</v>
      </c>
    </row>
    <row r="2" spans="1:3">
      <c r="A2" s="3" t="s">
        <v>414</v>
      </c>
    </row>
    <row r="3" spans="1:3">
      <c r="A3" s="4" t="s">
        <v>415</v>
      </c>
      <c r="B3" s="6" t="n">
        <v>146494</v>
      </c>
      <c r="C3" s="6" t="n">
        <v>117796</v>
      </c>
    </row>
    <row r="4" spans="1:3">
      <c r="A4" s="4" t="s">
        <v>416</v>
      </c>
      <c r="B4" s="5" t="n">
        <v>211235</v>
      </c>
      <c r="C4" s="5" t="n">
        <v>241382</v>
      </c>
    </row>
    <row r="5" spans="1:3">
      <c r="A5" s="4" t="s">
        <v>417</v>
      </c>
      <c r="B5" s="5" t="n">
        <v>357729</v>
      </c>
      <c r="C5" s="5" t="n">
        <v>359178</v>
      </c>
    </row>
    <row r="6" spans="1:3">
      <c r="A6" s="4" t="s">
        <v>418</v>
      </c>
      <c r="B6" s="5" t="n">
        <v>55552</v>
      </c>
      <c r="C6" s="5" t="n">
        <v>50172</v>
      </c>
    </row>
    <row r="7" spans="1:3">
      <c r="A7" s="4" t="s">
        <v>419</v>
      </c>
      <c r="C7" s="5" t="n">
        <v>701</v>
      </c>
    </row>
    <row r="8" spans="1:3">
      <c r="A8" s="4" t="s">
        <v>420</v>
      </c>
      <c r="B8" s="5" t="n">
        <v>55552</v>
      </c>
      <c r="C8" s="5" t="n">
        <v>50873</v>
      </c>
    </row>
    <row r="9" spans="1:3">
      <c r="A9" s="4" t="s">
        <v>67</v>
      </c>
      <c r="B9" s="6" t="n">
        <v>33966</v>
      </c>
      <c r="C9" s="6" t="n">
        <v>341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6</v>
      </c>
      <c r="D2" s="2" t="s">
        <v>77</v>
      </c>
    </row>
    <row r="3" spans="1:4">
      <c r="A3" s="3" t="s">
        <v>422</v>
      </c>
    </row>
    <row r="4" spans="1:4">
      <c r="A4" s="4" t="s">
        <v>78</v>
      </c>
      <c r="B4" s="6" t="n">
        <v>823718</v>
      </c>
      <c r="C4" s="6" t="n">
        <v>802523</v>
      </c>
      <c r="D4" s="6" t="n">
        <v>817112</v>
      </c>
    </row>
    <row r="5" spans="1:4">
      <c r="A5" s="4" t="s">
        <v>80</v>
      </c>
      <c r="B5" s="5" t="n">
        <v>30774</v>
      </c>
      <c r="C5" s="5" t="n">
        <v>33782</v>
      </c>
      <c r="D5" s="5" t="n">
        <v>60259</v>
      </c>
    </row>
    <row r="6" spans="1:4">
      <c r="A6" s="4" t="s">
        <v>423</v>
      </c>
      <c r="B6" s="5" t="n">
        <v>13502</v>
      </c>
      <c r="C6" s="5" t="n">
        <v>14893</v>
      </c>
      <c r="D6" s="5" t="n">
        <v>32243</v>
      </c>
    </row>
    <row r="7" spans="1:4">
      <c r="A7" s="4" t="s">
        <v>86</v>
      </c>
      <c r="B7" s="6" t="n">
        <v>13502</v>
      </c>
      <c r="C7" s="6" t="n">
        <v>14893</v>
      </c>
      <c r="D7" s="6" t="n">
        <v>3224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24</v>
      </c>
      <c r="B1" s="2" t="s">
        <v>1</v>
      </c>
    </row>
    <row r="2" spans="1:4">
      <c r="B2" s="2" t="s">
        <v>2</v>
      </c>
      <c r="C2" s="2" t="s">
        <v>77</v>
      </c>
      <c r="D2" s="2" t="s">
        <v>425</v>
      </c>
    </row>
    <row r="3" spans="1:4">
      <c r="A3" s="3" t="s">
        <v>426</v>
      </c>
    </row>
    <row r="4" spans="1:4">
      <c r="A4" s="4" t="s">
        <v>427</v>
      </c>
      <c r="D4" s="4" t="s">
        <v>428</v>
      </c>
    </row>
    <row r="5" spans="1:4">
      <c r="A5" s="4" t="s">
        <v>429</v>
      </c>
      <c r="B5" s="6" t="n">
        <v>1600000</v>
      </c>
    </row>
    <row r="6" spans="1:4">
      <c r="A6" s="4" t="s">
        <v>430</v>
      </c>
      <c r="B6" s="5" t="n">
        <v>19200000</v>
      </c>
    </row>
    <row r="7" spans="1:4">
      <c r="A7" s="4" t="s">
        <v>431</v>
      </c>
      <c r="C7" s="6" t="n">
        <v>452600000</v>
      </c>
    </row>
    <row r="8" spans="1:4">
      <c r="A8" s="4" t="s">
        <v>432</v>
      </c>
      <c r="C8" s="5" t="n">
        <v>38900000</v>
      </c>
    </row>
    <row r="9" spans="1:4">
      <c r="A9" s="4" t="s">
        <v>433</v>
      </c>
      <c r="B9" s="6" t="n">
        <v>12049000</v>
      </c>
    </row>
    <row r="10" spans="1:4">
      <c r="A10" s="4" t="s">
        <v>434</v>
      </c>
      <c r="C10" s="6" t="n">
        <v>25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1</v>
      </c>
    </row>
    <row r="2" spans="1:2">
      <c r="B2" s="2" t="s">
        <v>116</v>
      </c>
    </row>
    <row r="3" spans="1:2">
      <c r="A3" s="3" t="s">
        <v>436</v>
      </c>
    </row>
    <row r="4" spans="1:2">
      <c r="A4" s="4" t="s">
        <v>42</v>
      </c>
      <c r="B4" s="6" t="n">
        <v>49</v>
      </c>
    </row>
    <row r="5" spans="1:2">
      <c r="A5" s="4" t="s">
        <v>437</v>
      </c>
      <c r="B5" s="5" t="n">
        <v>12000</v>
      </c>
    </row>
    <row r="6" spans="1:2">
      <c r="A6" s="4" t="s">
        <v>438</v>
      </c>
      <c r="B6" s="6" t="n">
        <v>120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v>
      </c>
      <c r="B1" s="2" t="s">
        <v>1</v>
      </c>
    </row>
    <row r="2" spans="1:4">
      <c r="B2" s="2" t="s">
        <v>2</v>
      </c>
      <c r="C2" s="2" t="s">
        <v>36</v>
      </c>
      <c r="D2" s="2" t="s">
        <v>77</v>
      </c>
    </row>
    <row r="3" spans="1:4">
      <c r="A3" s="4" t="s">
        <v>92</v>
      </c>
      <c r="B3" s="6" t="n">
        <v>171500</v>
      </c>
      <c r="C3" s="6" t="n">
        <v>176800</v>
      </c>
      <c r="D3" s="6" t="n">
        <v>154500</v>
      </c>
    </row>
    <row r="4" spans="1:4">
      <c r="A4" s="4" t="s">
        <v>93</v>
      </c>
      <c r="B4" s="6" t="n">
        <v>-700</v>
      </c>
      <c r="C4" s="6" t="n">
        <v>800</v>
      </c>
      <c r="D4" s="6" t="n">
        <v>18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39</v>
      </c>
      <c r="C1" s="2" t="s">
        <v>2</v>
      </c>
      <c r="D1" s="2" t="s">
        <v>36</v>
      </c>
    </row>
    <row r="2" spans="1:4">
      <c r="A2" s="3" t="s">
        <v>440</v>
      </c>
    </row>
    <row r="3" spans="1:4">
      <c r="A3" s="4" t="s">
        <v>441</v>
      </c>
      <c r="B3" s="4" t="s">
        <v>442</v>
      </c>
      <c r="C3" s="6" t="n">
        <v>352</v>
      </c>
      <c r="D3" s="6" t="n">
        <v>44</v>
      </c>
    </row>
    <row r="4" spans="1:4">
      <c r="A4" s="4" t="s">
        <v>443</v>
      </c>
      <c r="B4" s="4" t="s">
        <v>444</v>
      </c>
      <c r="C4" s="5" t="n">
        <v>341</v>
      </c>
      <c r="D4" s="5" t="n">
        <v>333</v>
      </c>
    </row>
    <row r="5" spans="1:4">
      <c r="A5" s="4" t="s">
        <v>417</v>
      </c>
      <c r="C5" s="5" t="n">
        <v>693</v>
      </c>
      <c r="D5" s="5" t="n">
        <v>377</v>
      </c>
    </row>
    <row r="6" spans="1:4">
      <c r="A6" s="4" t="s">
        <v>445</v>
      </c>
      <c r="B6" s="4" t="s">
        <v>446</v>
      </c>
      <c r="C6" s="5" t="n">
        <v>230</v>
      </c>
      <c r="D6" s="5" t="n">
        <v>22</v>
      </c>
    </row>
    <row r="7" spans="1:4">
      <c r="A7" s="4" t="s">
        <v>447</v>
      </c>
    </row>
    <row r="8" spans="1:4">
      <c r="A8" s="3" t="s">
        <v>440</v>
      </c>
    </row>
    <row r="9" spans="1:4">
      <c r="A9" s="4" t="s">
        <v>441</v>
      </c>
      <c r="B9" s="4" t="s">
        <v>442</v>
      </c>
      <c r="C9" s="4" t="s">
        <v>448</v>
      </c>
      <c r="D9" s="4" t="s">
        <v>448</v>
      </c>
    </row>
    <row r="10" spans="1:4">
      <c r="A10" s="4" t="s">
        <v>443</v>
      </c>
      <c r="B10" s="4" t="s">
        <v>444</v>
      </c>
      <c r="C10" s="4" t="s">
        <v>448</v>
      </c>
      <c r="D10" s="4" t="s">
        <v>448</v>
      </c>
    </row>
    <row r="11" spans="1:4">
      <c r="A11" s="4" t="s">
        <v>445</v>
      </c>
      <c r="B11" s="4" t="s">
        <v>446</v>
      </c>
      <c r="C11" s="4" t="s">
        <v>448</v>
      </c>
      <c r="D11" s="4" t="s">
        <v>448</v>
      </c>
    </row>
    <row r="12" spans="1:4">
      <c r="A12" s="4" t="s">
        <v>449</v>
      </c>
    </row>
    <row r="13" spans="1:4">
      <c r="A13" s="3" t="s">
        <v>440</v>
      </c>
    </row>
    <row r="14" spans="1:4">
      <c r="A14" s="4" t="s">
        <v>441</v>
      </c>
      <c r="B14" s="4" t="s">
        <v>442</v>
      </c>
      <c r="C14" s="5" t="n">
        <v>352</v>
      </c>
      <c r="D14" s="5" t="n">
        <v>44</v>
      </c>
    </row>
    <row r="15" spans="1:4">
      <c r="A15" s="4" t="s">
        <v>443</v>
      </c>
      <c r="B15" s="4" t="s">
        <v>444</v>
      </c>
      <c r="C15" s="4" t="s">
        <v>448</v>
      </c>
      <c r="D15" s="4" t="s">
        <v>448</v>
      </c>
    </row>
    <row r="16" spans="1:4">
      <c r="A16" s="4" t="s">
        <v>417</v>
      </c>
      <c r="C16" s="5" t="n">
        <v>352</v>
      </c>
      <c r="D16" s="5" t="n">
        <v>44</v>
      </c>
    </row>
    <row r="17" spans="1:4">
      <c r="A17" s="4" t="s">
        <v>445</v>
      </c>
      <c r="B17" s="4" t="s">
        <v>446</v>
      </c>
      <c r="C17" s="5" t="n">
        <v>230</v>
      </c>
      <c r="D17" s="5" t="n">
        <v>22</v>
      </c>
    </row>
    <row r="18" spans="1:4">
      <c r="A18" s="4" t="s">
        <v>450</v>
      </c>
    </row>
    <row r="19" spans="1:4">
      <c r="A19" s="3" t="s">
        <v>440</v>
      </c>
    </row>
    <row r="20" spans="1:4">
      <c r="A20" s="4" t="s">
        <v>441</v>
      </c>
      <c r="B20" s="4" t="s">
        <v>442</v>
      </c>
      <c r="C20" s="4" t="s">
        <v>448</v>
      </c>
      <c r="D20" s="4" t="s">
        <v>448</v>
      </c>
    </row>
    <row r="21" spans="1:4">
      <c r="A21" s="4" t="s">
        <v>443</v>
      </c>
      <c r="B21" s="4" t="s">
        <v>444</v>
      </c>
      <c r="C21" s="5" t="n">
        <v>341</v>
      </c>
      <c r="D21" s="5" t="n">
        <v>333</v>
      </c>
    </row>
    <row r="22" spans="1:4">
      <c r="A22" s="4" t="s">
        <v>417</v>
      </c>
      <c r="C22" s="5" t="n">
        <v>341</v>
      </c>
      <c r="D22" s="5" t="n">
        <v>333</v>
      </c>
    </row>
    <row r="23" spans="1:4">
      <c r="A23" s="4" t="s">
        <v>445</v>
      </c>
      <c r="B23" s="4" t="s">
        <v>446</v>
      </c>
      <c r="C23" s="4" t="s">
        <v>448</v>
      </c>
      <c r="D23" s="4" t="s">
        <v>448</v>
      </c>
    </row>
    <row r="24" spans="1:4"/>
    <row r="25" spans="1:4">
      <c r="A25" s="4" t="s">
        <v>442</v>
      </c>
      <c r="B25" s="4" t="s">
        <v>451</v>
      </c>
    </row>
    <row r="26" spans="1:4">
      <c r="A26" s="4" t="s">
        <v>444</v>
      </c>
      <c r="B26" s="4" t="s">
        <v>452</v>
      </c>
    </row>
    <row r="27" spans="1:4">
      <c r="A27" s="4" t="s">
        <v>446</v>
      </c>
      <c r="B27" s="4" t="s">
        <v>453</v>
      </c>
    </row>
  </sheetData>
  <mergeCells count="5">
    <mergeCell ref="A1:B1"/>
    <mergeCell ref="A24:C24"/>
    <mergeCell ref="B25:C25"/>
    <mergeCell ref="B26:C26"/>
    <mergeCell ref="B27:C2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4</v>
      </c>
      <c r="B1" s="2" t="s">
        <v>2</v>
      </c>
      <c r="C1" s="2" t="s">
        <v>36</v>
      </c>
    </row>
    <row r="2" spans="1:3">
      <c r="A2" s="3" t="s">
        <v>455</v>
      </c>
    </row>
    <row r="3" spans="1:3">
      <c r="A3" s="4" t="s">
        <v>57</v>
      </c>
      <c r="B3" s="6" t="n">
        <v>17061</v>
      </c>
      <c r="C3" s="6" t="n">
        <v>5843</v>
      </c>
    </row>
    <row r="4" spans="1:3">
      <c r="A4" s="4" t="s">
        <v>379</v>
      </c>
      <c r="B4" s="5" t="n">
        <v>342</v>
      </c>
      <c r="C4" s="5" t="n">
        <v>333</v>
      </c>
    </row>
    <row r="5" spans="1:3">
      <c r="A5" s="4" t="s">
        <v>100</v>
      </c>
      <c r="B5" s="6" t="n">
        <v>17403</v>
      </c>
      <c r="C5" s="6" t="n">
        <v>61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6</v>
      </c>
    </row>
    <row r="2" spans="1:3">
      <c r="A2" s="3" t="s">
        <v>457</v>
      </c>
    </row>
    <row r="3" spans="1:3">
      <c r="A3" s="4" t="s">
        <v>458</v>
      </c>
      <c r="B3" s="6" t="n">
        <v>1152</v>
      </c>
      <c r="C3" s="6" t="n">
        <v>2041</v>
      </c>
    </row>
    <row r="4" spans="1:3">
      <c r="A4" s="4" t="s">
        <v>459</v>
      </c>
      <c r="B4" s="5" t="n">
        <v>2398</v>
      </c>
      <c r="C4" s="5" t="n">
        <v>2924</v>
      </c>
    </row>
    <row r="5" spans="1:3">
      <c r="A5" s="4" t="s">
        <v>460</v>
      </c>
      <c r="B5" s="5" t="n">
        <v>1500</v>
      </c>
      <c r="C5" s="5" t="n">
        <v>1567</v>
      </c>
    </row>
    <row r="6" spans="1:3">
      <c r="A6" s="4" t="s">
        <v>461</v>
      </c>
      <c r="B6" s="5" t="n">
        <v>1755</v>
      </c>
      <c r="C6" s="5" t="n">
        <v>1680</v>
      </c>
    </row>
    <row r="7" spans="1:3">
      <c r="A7" s="4" t="s">
        <v>462</v>
      </c>
      <c r="B7" s="5" t="n">
        <v>68</v>
      </c>
      <c r="C7" s="5" t="n">
        <v>71</v>
      </c>
    </row>
    <row r="8" spans="1:3">
      <c r="A8" s="4" t="s">
        <v>379</v>
      </c>
      <c r="B8" s="5" t="n">
        <v>891</v>
      </c>
      <c r="C8" s="5" t="n">
        <v>1263</v>
      </c>
    </row>
    <row r="9" spans="1:3">
      <c r="A9" s="4" t="s">
        <v>100</v>
      </c>
      <c r="B9" s="6" t="n">
        <v>7764</v>
      </c>
      <c r="C9" s="6" t="n">
        <v>95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7"/>
  </cols>
  <sheetData>
    <row r="1" spans="1:2">
      <c r="A1" s="1" t="s">
        <v>463</v>
      </c>
      <c r="B1" s="2" t="s">
        <v>2</v>
      </c>
    </row>
    <row r="2" spans="1:2">
      <c r="A2" s="3" t="s">
        <v>180</v>
      </c>
    </row>
    <row r="3" spans="1:2">
      <c r="A3" s="4" t="s">
        <v>464</v>
      </c>
      <c r="B3" s="4" t="s">
        <v>465</v>
      </c>
    </row>
    <row r="4" spans="1:2">
      <c r="A4" s="4" t="s">
        <v>466</v>
      </c>
      <c r="B4" s="4" t="s">
        <v>4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468</v>
      </c>
      <c r="B1" s="2" t="s">
        <v>1</v>
      </c>
    </row>
    <row r="2" spans="1:2">
      <c r="B2" s="2" t="s">
        <v>116</v>
      </c>
    </row>
    <row r="3" spans="1:2">
      <c r="A3" s="3" t="s">
        <v>469</v>
      </c>
    </row>
    <row r="4" spans="1:2">
      <c r="A4" s="4" t="s">
        <v>470</v>
      </c>
      <c r="B4" s="6" t="n">
        <v>6526</v>
      </c>
    </row>
    <row r="5" spans="1:2">
      <c r="A5" s="4" t="s">
        <v>471</v>
      </c>
      <c r="B5" s="5" t="n">
        <v>556</v>
      </c>
    </row>
    <row r="6" spans="1:2">
      <c r="A6" s="4" t="s">
        <v>472</v>
      </c>
      <c r="B6" s="6" t="n">
        <v>708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16</v>
      </c>
    </row>
    <row r="2" spans="1:2">
      <c r="A2" s="3" t="s">
        <v>474</v>
      </c>
    </row>
    <row r="3" spans="1:2">
      <c r="A3" s="4" t="s">
        <v>475</v>
      </c>
      <c r="B3" s="6" t="n">
        <v>5668</v>
      </c>
    </row>
    <row r="4" spans="1:2">
      <c r="A4" s="4" t="s">
        <v>476</v>
      </c>
      <c r="B4" s="5" t="n">
        <v>4958</v>
      </c>
    </row>
    <row r="5" spans="1:2">
      <c r="A5" s="4" t="s">
        <v>477</v>
      </c>
      <c r="B5" s="5" t="n">
        <v>3251</v>
      </c>
    </row>
    <row r="6" spans="1:2">
      <c r="A6" s="4" t="s">
        <v>478</v>
      </c>
      <c r="B6" s="5" t="n">
        <v>2085</v>
      </c>
    </row>
    <row r="7" spans="1:2">
      <c r="A7" s="4" t="s">
        <v>479</v>
      </c>
      <c r="B7" s="5" t="n">
        <v>1228</v>
      </c>
    </row>
    <row r="8" spans="1:2">
      <c r="A8" s="4" t="s">
        <v>480</v>
      </c>
      <c r="B8" s="5" t="n">
        <v>29</v>
      </c>
    </row>
    <row r="9" spans="1:2">
      <c r="A9" s="4" t="s">
        <v>100</v>
      </c>
      <c r="B9" s="5" t="n">
        <v>17219</v>
      </c>
    </row>
    <row r="10" spans="1:2">
      <c r="A10" s="4" t="s">
        <v>481</v>
      </c>
      <c r="B10" s="5" t="n">
        <v>1596</v>
      </c>
    </row>
    <row r="11" spans="1:2">
      <c r="A11" s="4" t="s">
        <v>482</v>
      </c>
      <c r="B11" s="6" t="n">
        <v>156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116</v>
      </c>
    </row>
    <row r="2" spans="1:2">
      <c r="A2" s="3" t="s">
        <v>484</v>
      </c>
    </row>
    <row r="3" spans="1:2">
      <c r="A3" s="4" t="s">
        <v>485</v>
      </c>
      <c r="B3" s="6" t="n">
        <v>6767</v>
      </c>
    </row>
    <row r="4" spans="1:2">
      <c r="A4" s="4" t="s">
        <v>475</v>
      </c>
      <c r="B4" s="5" t="n">
        <v>5487</v>
      </c>
    </row>
    <row r="5" spans="1:2">
      <c r="A5" s="4" t="s">
        <v>476</v>
      </c>
      <c r="B5" s="5" t="n">
        <v>4791</v>
      </c>
    </row>
    <row r="6" spans="1:2">
      <c r="A6" s="4" t="s">
        <v>477</v>
      </c>
      <c r="B6" s="5" t="n">
        <v>3208</v>
      </c>
    </row>
    <row r="7" spans="1:2">
      <c r="A7" s="4" t="s">
        <v>478</v>
      </c>
      <c r="B7" s="5" t="n">
        <v>2041</v>
      </c>
    </row>
    <row r="8" spans="1:2">
      <c r="A8" s="4" t="s">
        <v>480</v>
      </c>
      <c r="B8" s="5" t="n">
        <v>1221</v>
      </c>
    </row>
    <row r="9" spans="1:2">
      <c r="A9" s="4" t="s">
        <v>100</v>
      </c>
      <c r="B9" s="6" t="n">
        <v>2351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86</v>
      </c>
      <c r="B1" s="2" t="s">
        <v>1</v>
      </c>
    </row>
    <row r="2" spans="1:3">
      <c r="B2" s="2" t="s">
        <v>2</v>
      </c>
      <c r="C2" s="2" t="s">
        <v>36</v>
      </c>
    </row>
    <row r="3" spans="1:3">
      <c r="A3" s="3" t="s">
        <v>184</v>
      </c>
    </row>
    <row r="4" spans="1:3">
      <c r="A4" s="4" t="s">
        <v>487</v>
      </c>
      <c r="B4" s="5" t="n">
        <v>349861</v>
      </c>
      <c r="C4" s="5" t="n">
        <v>305473</v>
      </c>
    </row>
    <row r="5" spans="1:3">
      <c r="A5" s="4" t="s">
        <v>488</v>
      </c>
      <c r="C5" s="6" t="n">
        <v>2185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9</v>
      </c>
      <c r="B1" s="2" t="s">
        <v>2</v>
      </c>
      <c r="C1" s="2" t="s">
        <v>36</v>
      </c>
    </row>
    <row r="2" spans="1:3">
      <c r="A2" s="3" t="s">
        <v>490</v>
      </c>
    </row>
    <row r="3" spans="1:3">
      <c r="A3" s="4" t="s">
        <v>491</v>
      </c>
      <c r="B3" s="5" t="n">
        <v>45000</v>
      </c>
      <c r="C3" s="5" t="n">
        <v>45000</v>
      </c>
    </row>
    <row r="4" spans="1:3">
      <c r="A4" s="4" t="s">
        <v>492</v>
      </c>
      <c r="B4" s="5" t="n">
        <v>29853</v>
      </c>
      <c r="C4" s="5" t="n">
        <v>29853</v>
      </c>
    </row>
    <row r="5" spans="1:3">
      <c r="A5" s="4" t="s">
        <v>493</v>
      </c>
      <c r="B5" s="5" t="n">
        <v>6292</v>
      </c>
      <c r="C5" s="5" t="n">
        <v>62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23"/>
    <col customWidth="1" max="3" min="3" width="24"/>
    <col customWidth="1" max="4" min="4" width="21"/>
  </cols>
  <sheetData>
    <row r="1" spans="1:4">
      <c r="A1" s="1" t="s">
        <v>494</v>
      </c>
      <c r="B1" s="2" t="s">
        <v>1</v>
      </c>
    </row>
    <row r="2" spans="1:4">
      <c r="B2" s="2" t="s">
        <v>495</v>
      </c>
      <c r="C2" s="2" t="s">
        <v>496</v>
      </c>
      <c r="D2" s="2" t="s">
        <v>118</v>
      </c>
    </row>
    <row r="3" spans="1:4">
      <c r="A3" s="3" t="s">
        <v>497</v>
      </c>
    </row>
    <row r="4" spans="1:4">
      <c r="A4" s="4" t="s">
        <v>498</v>
      </c>
      <c r="B4" s="6" t="n">
        <v>1113000</v>
      </c>
    </row>
    <row r="5" spans="1:4">
      <c r="A5" s="4" t="s">
        <v>499</v>
      </c>
      <c r="B5" s="6" t="n">
        <v>2201000</v>
      </c>
      <c r="C5" s="6" t="n">
        <v>2698000</v>
      </c>
      <c r="D5" s="6" t="n">
        <v>1317000</v>
      </c>
    </row>
    <row r="6" spans="1:4">
      <c r="A6" s="4" t="s">
        <v>500</v>
      </c>
    </row>
    <row r="7" spans="1:4">
      <c r="A7" s="3" t="s">
        <v>497</v>
      </c>
    </row>
    <row r="8" spans="1:4">
      <c r="A8" s="4" t="s">
        <v>501</v>
      </c>
      <c r="B8" s="8" t="n">
        <v>1.6</v>
      </c>
      <c r="C8" s="8" t="n">
        <v>1.3</v>
      </c>
    </row>
    <row r="9" spans="1:4">
      <c r="A9" s="4" t="s">
        <v>502</v>
      </c>
    </row>
    <row r="10" spans="1:4">
      <c r="A10" s="3" t="s">
        <v>497</v>
      </c>
    </row>
    <row r="11" spans="1:4">
      <c r="A11" s="4" t="s">
        <v>503</v>
      </c>
      <c r="B11" s="8" t="n">
        <v>3.7</v>
      </c>
      <c r="C11" s="5" t="n">
        <v>2</v>
      </c>
    </row>
    <row r="12" spans="1:4">
      <c r="A12" s="4" t="s">
        <v>504</v>
      </c>
    </row>
    <row r="13" spans="1:4">
      <c r="A13" s="3" t="s">
        <v>497</v>
      </c>
    </row>
    <row r="14" spans="1:4">
      <c r="A14" s="4" t="s">
        <v>505</v>
      </c>
      <c r="B14" s="8" t="n">
        <v>2.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8"/>
    <col customWidth="1" max="2" min="2" width="22"/>
    <col customWidth="1" max="3" min="3" width="24"/>
    <col customWidth="1" max="4" min="4" width="36"/>
    <col customWidth="1" max="5" min="5" width="27"/>
    <col customWidth="1" max="6" min="6" width="33"/>
    <col customWidth="1" max="7" min="7" width="14"/>
  </cols>
  <sheetData>
    <row r="1" spans="1:7">
      <c r="A1" s="1" t="s">
        <v>94</v>
      </c>
      <c r="B1" s="2" t="s">
        <v>95</v>
      </c>
      <c r="C1" s="2" t="s">
        <v>96</v>
      </c>
      <c r="D1" s="2" t="s">
        <v>97</v>
      </c>
      <c r="E1" s="2" t="s">
        <v>98</v>
      </c>
      <c r="F1" s="2" t="s">
        <v>99</v>
      </c>
      <c r="G1" s="2" t="s">
        <v>100</v>
      </c>
    </row>
    <row r="2" spans="1:7">
      <c r="A2" s="4" t="s">
        <v>101</v>
      </c>
      <c r="B2" s="6" t="n">
        <v>299000</v>
      </c>
      <c r="C2" s="6" t="n">
        <v>-313838000</v>
      </c>
      <c r="D2" s="6" t="n">
        <v>145767000</v>
      </c>
      <c r="E2" s="6" t="n">
        <v>508207000</v>
      </c>
      <c r="F2" s="6" t="n">
        <v>47839000</v>
      </c>
      <c r="G2" s="6" t="n">
        <v>388274000</v>
      </c>
    </row>
    <row r="3" spans="1:7">
      <c r="A3" s="4" t="s">
        <v>102</v>
      </c>
      <c r="B3" s="5" t="n">
        <v>29853000</v>
      </c>
      <c r="C3" s="5" t="n">
        <v>23292000</v>
      </c>
    </row>
    <row r="4" spans="1:7">
      <c r="A4" s="4" t="s">
        <v>86</v>
      </c>
      <c r="E4" s="5" t="n">
        <v>39706000</v>
      </c>
      <c r="F4" s="5" t="n">
        <v>5206000</v>
      </c>
      <c r="G4" s="5" t="n">
        <v>44912000</v>
      </c>
    </row>
    <row r="5" spans="1:7">
      <c r="A5" s="4" t="s">
        <v>103</v>
      </c>
      <c r="F5" s="5" t="n">
        <v>918000</v>
      </c>
      <c r="G5" s="5" t="n">
        <v>918000</v>
      </c>
    </row>
    <row r="6" spans="1:7">
      <c r="A6" s="4" t="s">
        <v>104</v>
      </c>
      <c r="F6" s="5" t="n">
        <v>-3529000</v>
      </c>
      <c r="G6" s="5" t="n">
        <v>-3529000</v>
      </c>
    </row>
    <row r="7" spans="1:7">
      <c r="A7" s="4" t="s">
        <v>105</v>
      </c>
      <c r="C7" s="6" t="n">
        <v>195000</v>
      </c>
      <c r="D7" s="5" t="n">
        <v>1156000</v>
      </c>
      <c r="G7" s="5" t="n">
        <v>1351000</v>
      </c>
    </row>
    <row r="8" spans="1:7">
      <c r="A8" s="4" t="s">
        <v>106</v>
      </c>
      <c r="C8" s="5" t="n">
        <v>-5000</v>
      </c>
    </row>
    <row r="9" spans="1:7">
      <c r="A9" s="4" t="s">
        <v>107</v>
      </c>
      <c r="B9" s="6" t="n">
        <v>299000</v>
      </c>
      <c r="C9" s="6" t="n">
        <v>-313643000</v>
      </c>
      <c r="D9" s="5" t="n">
        <v>146923000</v>
      </c>
      <c r="E9" s="5" t="n">
        <v>547913000</v>
      </c>
      <c r="F9" s="5" t="n">
        <v>50434000</v>
      </c>
      <c r="G9" s="5" t="n">
        <v>431926000</v>
      </c>
    </row>
    <row r="10" spans="1:7">
      <c r="A10" s="4" t="s">
        <v>108</v>
      </c>
      <c r="B10" s="5" t="n">
        <v>29853000</v>
      </c>
      <c r="C10" s="5" t="n">
        <v>23287000</v>
      </c>
    </row>
    <row r="11" spans="1:7">
      <c r="A11" s="4" t="s">
        <v>86</v>
      </c>
      <c r="E11" s="5" t="n">
        <v>31645000</v>
      </c>
      <c r="F11" s="5" t="n">
        <v>5865000</v>
      </c>
      <c r="G11" s="5" t="n">
        <v>37510000</v>
      </c>
    </row>
    <row r="12" spans="1:7">
      <c r="A12" s="4" t="s">
        <v>103</v>
      </c>
      <c r="F12" s="5" t="n">
        <v>524000</v>
      </c>
      <c r="G12" s="5" t="n">
        <v>524000</v>
      </c>
    </row>
    <row r="13" spans="1:7">
      <c r="A13" s="4" t="s">
        <v>109</v>
      </c>
      <c r="C13" s="6" t="n">
        <v>-21855000</v>
      </c>
      <c r="G13" s="6" t="n">
        <v>-21855000</v>
      </c>
    </row>
    <row r="14" spans="1:7">
      <c r="A14" s="4" t="s">
        <v>110</v>
      </c>
      <c r="C14" s="5" t="n">
        <v>305000</v>
      </c>
      <c r="G14" s="5" t="n">
        <v>305473</v>
      </c>
    </row>
    <row r="15" spans="1:7">
      <c r="A15" s="4" t="s">
        <v>104</v>
      </c>
      <c r="F15" s="5" t="n">
        <v>-4489000</v>
      </c>
      <c r="G15" s="6" t="n">
        <v>-4489000</v>
      </c>
    </row>
    <row r="16" spans="1:7">
      <c r="A16" s="4" t="s">
        <v>105</v>
      </c>
      <c r="C16" s="6" t="n">
        <v>305000</v>
      </c>
      <c r="D16" s="5" t="n">
        <v>1350000</v>
      </c>
      <c r="G16" s="5" t="n">
        <v>1655000</v>
      </c>
    </row>
    <row r="17" spans="1:7">
      <c r="A17" s="4" t="s">
        <v>106</v>
      </c>
      <c r="C17" s="5" t="n">
        <v>-12000</v>
      </c>
    </row>
    <row r="18" spans="1:7">
      <c r="A18" s="4" t="s">
        <v>111</v>
      </c>
      <c r="B18" s="6" t="n">
        <v>299000</v>
      </c>
      <c r="C18" s="6" t="n">
        <v>-335193000</v>
      </c>
      <c r="D18" s="5" t="n">
        <v>148273000</v>
      </c>
      <c r="E18" s="5" t="n">
        <v>579558000</v>
      </c>
      <c r="F18" s="5" t="n">
        <v>52334000</v>
      </c>
      <c r="G18" s="5" t="n">
        <v>445271000</v>
      </c>
    </row>
    <row r="19" spans="1:7">
      <c r="A19" s="4" t="s">
        <v>112</v>
      </c>
      <c r="B19" s="5" t="n">
        <v>29853000</v>
      </c>
      <c r="C19" s="5" t="n">
        <v>23580000</v>
      </c>
    </row>
    <row r="20" spans="1:7">
      <c r="A20" s="4" t="s">
        <v>86</v>
      </c>
      <c r="E20" s="5" t="n">
        <v>7427000</v>
      </c>
      <c r="F20" s="5" t="n">
        <v>4217000</v>
      </c>
      <c r="G20" s="5" t="n">
        <v>11644000</v>
      </c>
    </row>
    <row r="21" spans="1:7">
      <c r="A21" s="4" t="s">
        <v>103</v>
      </c>
      <c r="F21" s="5" t="n">
        <v>312000</v>
      </c>
      <c r="G21" s="6" t="n">
        <v>312000</v>
      </c>
    </row>
    <row r="22" spans="1:7">
      <c r="A22" s="4" t="s">
        <v>110</v>
      </c>
      <c r="G22" s="5" t="n">
        <v>349861</v>
      </c>
    </row>
    <row r="23" spans="1:7">
      <c r="A23" s="4" t="s">
        <v>104</v>
      </c>
      <c r="F23" s="5" t="n">
        <v>-4264000</v>
      </c>
      <c r="G23" s="6" t="n">
        <v>-4264000</v>
      </c>
    </row>
    <row r="24" spans="1:7">
      <c r="A24" s="4" t="s">
        <v>105</v>
      </c>
      <c r="C24" s="6" t="n">
        <v>127000</v>
      </c>
      <c r="D24" s="5" t="n">
        <v>516000</v>
      </c>
      <c r="G24" s="5" t="n">
        <v>643000</v>
      </c>
    </row>
    <row r="25" spans="1:7">
      <c r="A25" s="4" t="s">
        <v>106</v>
      </c>
      <c r="C25" s="5" t="n">
        <v>-19000</v>
      </c>
    </row>
    <row r="26" spans="1:7">
      <c r="A26" s="4" t="s">
        <v>113</v>
      </c>
      <c r="B26" s="6" t="n">
        <v>299000</v>
      </c>
      <c r="C26" s="6" t="n">
        <v>-335066000</v>
      </c>
      <c r="D26" s="6" t="n">
        <v>148789000</v>
      </c>
      <c r="E26" s="6" t="n">
        <v>586985000</v>
      </c>
      <c r="F26" s="6" t="n">
        <v>52599000</v>
      </c>
      <c r="G26" s="6" t="n">
        <v>453606000</v>
      </c>
    </row>
    <row r="27" spans="1:7">
      <c r="A27" s="4" t="s">
        <v>114</v>
      </c>
      <c r="B27" s="5" t="n">
        <v>29853000</v>
      </c>
      <c r="C27" s="5" t="n">
        <v>23561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6</v>
      </c>
      <c r="C1" s="2" t="s">
        <v>2</v>
      </c>
      <c r="D1" s="2" t="s">
        <v>36</v>
      </c>
    </row>
    <row r="2" spans="1:4">
      <c r="A2" s="4" t="s">
        <v>507</v>
      </c>
    </row>
    <row r="3" spans="1:4">
      <c r="A3" s="3" t="s">
        <v>508</v>
      </c>
    </row>
    <row r="4" spans="1:4">
      <c r="A4" s="4" t="s">
        <v>509</v>
      </c>
      <c r="B4" s="4" t="s">
        <v>442</v>
      </c>
      <c r="C4" s="6" t="n">
        <v>352</v>
      </c>
      <c r="D4" s="6" t="n">
        <v>44</v>
      </c>
    </row>
    <row r="5" spans="1:4">
      <c r="A5" s="4" t="s">
        <v>510</v>
      </c>
      <c r="B5" s="4" t="s">
        <v>442</v>
      </c>
      <c r="C5" s="4" t="s">
        <v>448</v>
      </c>
      <c r="D5" s="4" t="s">
        <v>448</v>
      </c>
    </row>
    <row r="6" spans="1:4">
      <c r="A6" s="4" t="s">
        <v>511</v>
      </c>
    </row>
    <row r="7" spans="1:4">
      <c r="A7" s="3" t="s">
        <v>508</v>
      </c>
    </row>
    <row r="8" spans="1:4">
      <c r="A8" s="4" t="s">
        <v>509</v>
      </c>
      <c r="B8" s="4" t="s">
        <v>444</v>
      </c>
      <c r="C8" s="4" t="s">
        <v>448</v>
      </c>
      <c r="D8" s="4" t="s">
        <v>448</v>
      </c>
    </row>
    <row r="9" spans="1:4">
      <c r="A9" s="4" t="s">
        <v>510</v>
      </c>
      <c r="B9" s="4" t="s">
        <v>444</v>
      </c>
      <c r="C9" s="6" t="n">
        <v>230</v>
      </c>
      <c r="D9" s="6" t="n">
        <v>22</v>
      </c>
    </row>
    <row r="10" spans="1:4"/>
    <row r="11" spans="1:4">
      <c r="A11" s="4" t="s">
        <v>442</v>
      </c>
      <c r="B11" s="4" t="s">
        <v>512</v>
      </c>
    </row>
    <row r="12" spans="1:4">
      <c r="A12" s="4" t="s">
        <v>444</v>
      </c>
      <c r="B12" s="4" t="s">
        <v>513</v>
      </c>
    </row>
  </sheetData>
  <mergeCells count="4">
    <mergeCell ref="A1:B1"/>
    <mergeCell ref="A10:C10"/>
    <mergeCell ref="B11:C11"/>
    <mergeCell ref="B12:C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4</v>
      </c>
      <c r="B1" s="2" t="s">
        <v>2</v>
      </c>
      <c r="C1" s="2" t="s">
        <v>36</v>
      </c>
      <c r="D1" s="2" t="s">
        <v>77</v>
      </c>
      <c r="E1" s="2" t="s">
        <v>515</v>
      </c>
    </row>
    <row r="2" spans="1:5">
      <c r="A2" s="3" t="s">
        <v>516</v>
      </c>
    </row>
    <row r="3" spans="1:5">
      <c r="A3" s="4" t="s">
        <v>517</v>
      </c>
      <c r="B3" s="6" t="n">
        <v>220000</v>
      </c>
      <c r="C3" s="6" t="n">
        <v>200000</v>
      </c>
    </row>
    <row r="4" spans="1:5">
      <c r="A4" s="4" t="s">
        <v>518</v>
      </c>
      <c r="B4" s="5" t="n">
        <v>28576000</v>
      </c>
      <c r="C4" s="5" t="n">
        <v>38036000</v>
      </c>
      <c r="D4" s="5" t="n">
        <v>29415000</v>
      </c>
      <c r="E4" s="5" t="n">
        <v>23350000</v>
      </c>
    </row>
    <row r="5" spans="1:5">
      <c r="A5" s="4" t="s">
        <v>519</v>
      </c>
    </row>
    <row r="6" spans="1:5">
      <c r="A6" s="3" t="s">
        <v>516</v>
      </c>
    </row>
    <row r="7" spans="1:5">
      <c r="A7" s="4" t="s">
        <v>518</v>
      </c>
      <c r="B7" s="5" t="n">
        <v>24219</v>
      </c>
      <c r="C7" s="5" t="n">
        <v>34148</v>
      </c>
      <c r="D7" s="5" t="n">
        <v>24711</v>
      </c>
    </row>
    <row r="8" spans="1:5">
      <c r="A8" s="4" t="s">
        <v>520</v>
      </c>
    </row>
    <row r="9" spans="1:5">
      <c r="A9" s="3" t="s">
        <v>516</v>
      </c>
    </row>
    <row r="10" spans="1:5">
      <c r="A10" s="4" t="s">
        <v>521</v>
      </c>
      <c r="B10" s="5" t="n">
        <v>550000</v>
      </c>
    </row>
    <row r="11" spans="1:5">
      <c r="A11" s="4" t="s">
        <v>522</v>
      </c>
      <c r="B11" s="5" t="n">
        <v>4799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6</v>
      </c>
      <c r="D2" s="2" t="s">
        <v>77</v>
      </c>
    </row>
    <row r="3" spans="1:4">
      <c r="A3" s="3" t="s">
        <v>524</v>
      </c>
    </row>
    <row r="4" spans="1:4">
      <c r="A4" s="4" t="s">
        <v>525</v>
      </c>
      <c r="B4" s="5" t="n">
        <v>38036</v>
      </c>
      <c r="C4" s="5" t="n">
        <v>29415</v>
      </c>
      <c r="D4" s="5" t="n">
        <v>23350</v>
      </c>
    </row>
    <row r="5" spans="1:4">
      <c r="A5" s="4" t="s">
        <v>526</v>
      </c>
      <c r="B5" s="6" t="n">
        <v>2935</v>
      </c>
      <c r="C5" s="6" t="n">
        <v>2275</v>
      </c>
      <c r="D5" s="6" t="n">
        <v>1386</v>
      </c>
    </row>
    <row r="6" spans="1:4">
      <c r="A6" s="4" t="s">
        <v>527</v>
      </c>
      <c r="B6" s="4" t="s">
        <v>528</v>
      </c>
      <c r="C6" s="4" t="s">
        <v>528</v>
      </c>
      <c r="D6" s="4" t="s">
        <v>528</v>
      </c>
    </row>
    <row r="7" spans="1:4">
      <c r="A7" s="4" t="s">
        <v>529</v>
      </c>
      <c r="B7" s="5" t="n">
        <v>9442</v>
      </c>
      <c r="C7" s="5" t="n">
        <v>21744</v>
      </c>
      <c r="D7" s="5" t="n">
        <v>14156</v>
      </c>
    </row>
    <row r="8" spans="1:4">
      <c r="A8" s="4" t="s">
        <v>530</v>
      </c>
      <c r="B8" s="6" t="n">
        <v>662</v>
      </c>
      <c r="C8" s="6" t="n">
        <v>1623</v>
      </c>
      <c r="D8" s="6" t="n">
        <v>1370</v>
      </c>
    </row>
    <row r="9" spans="1:4">
      <c r="A9" s="4" t="s">
        <v>531</v>
      </c>
      <c r="B9" s="5" t="n">
        <v>18902</v>
      </c>
      <c r="C9" s="5" t="n">
        <v>13123</v>
      </c>
      <c r="D9" s="5" t="n">
        <v>8091</v>
      </c>
    </row>
    <row r="10" spans="1:4">
      <c r="A10" s="4" t="s">
        <v>532</v>
      </c>
      <c r="B10" s="6" t="n">
        <v>1404</v>
      </c>
      <c r="C10" s="6" t="n">
        <v>963</v>
      </c>
      <c r="D10" s="6" t="n">
        <v>481</v>
      </c>
    </row>
    <row r="11" spans="1:4">
      <c r="A11" s="4" t="s">
        <v>533</v>
      </c>
      <c r="B11" s="5" t="n">
        <v>28576</v>
      </c>
      <c r="C11" s="5" t="n">
        <v>38036</v>
      </c>
      <c r="D11" s="5" t="n">
        <v>29415</v>
      </c>
    </row>
    <row r="12" spans="1:4">
      <c r="A12" s="4" t="s">
        <v>534</v>
      </c>
      <c r="B12" s="6" t="n">
        <v>2193</v>
      </c>
      <c r="C12" s="6" t="n">
        <v>2935</v>
      </c>
      <c r="D12" s="6" t="n">
        <v>2275</v>
      </c>
    </row>
    <row r="13" spans="1:4">
      <c r="A13" s="4" t="s">
        <v>535</v>
      </c>
      <c r="B13" s="4" t="s">
        <v>528</v>
      </c>
      <c r="C13" s="4" t="s">
        <v>528</v>
      </c>
      <c r="D13" s="4" t="s">
        <v>5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536</v>
      </c>
      <c r="B1" s="2" t="s">
        <v>1</v>
      </c>
    </row>
    <row r="2" spans="1:4">
      <c r="B2" s="2" t="s">
        <v>537</v>
      </c>
      <c r="C2" s="2" t="s">
        <v>117</v>
      </c>
      <c r="D2" s="2" t="s">
        <v>118</v>
      </c>
    </row>
    <row r="3" spans="1:4">
      <c r="A3" s="4" t="s">
        <v>538</v>
      </c>
    </row>
    <row r="4" spans="1:4">
      <c r="A4" s="3" t="s">
        <v>539</v>
      </c>
    </row>
    <row r="5" spans="1:4">
      <c r="A5" s="4" t="s">
        <v>540</v>
      </c>
      <c r="B5" s="8" t="n">
        <v>12.1</v>
      </c>
    </row>
    <row r="6" spans="1:4">
      <c r="A6" s="4" t="s">
        <v>541</v>
      </c>
      <c r="B6" s="5" t="n">
        <v>2500000</v>
      </c>
    </row>
    <row r="7" spans="1:4">
      <c r="A7" s="4" t="s">
        <v>542</v>
      </c>
      <c r="B7" s="8" t="n">
        <v>28.6</v>
      </c>
    </row>
    <row r="8" spans="1:4">
      <c r="A8" s="4" t="s">
        <v>543</v>
      </c>
      <c r="B8" s="5" t="n">
        <v>107000</v>
      </c>
    </row>
    <row r="9" spans="1:4">
      <c r="A9" s="4" t="s">
        <v>544</v>
      </c>
      <c r="B9" s="5" t="n">
        <v>16</v>
      </c>
    </row>
    <row r="10" spans="1:4">
      <c r="A10" s="4" t="s">
        <v>545</v>
      </c>
    </row>
    <row r="11" spans="1:4">
      <c r="A11" s="3" t="s">
        <v>539</v>
      </c>
    </row>
    <row r="12" spans="1:4">
      <c r="A12" s="4" t="s">
        <v>546</v>
      </c>
      <c r="B12" s="6" t="n">
        <v>358000</v>
      </c>
      <c r="C12" s="6" t="n">
        <v>438000</v>
      </c>
      <c r="D12" s="6" t="n">
        <v>438000</v>
      </c>
    </row>
    <row r="13" spans="1:4">
      <c r="A13" s="4" t="s">
        <v>547</v>
      </c>
    </row>
    <row r="14" spans="1:4">
      <c r="A14" s="3" t="s">
        <v>539</v>
      </c>
    </row>
    <row r="15" spans="1:4">
      <c r="A15" s="4" t="s">
        <v>548</v>
      </c>
      <c r="B15" s="6" t="n">
        <v>936000</v>
      </c>
      <c r="C15" s="5" t="n">
        <v>1250000</v>
      </c>
      <c r="D15" s="5" t="n">
        <v>1354000</v>
      </c>
    </row>
    <row r="16" spans="1:4">
      <c r="A16" s="4" t="s">
        <v>549</v>
      </c>
    </row>
    <row r="17" spans="1:4">
      <c r="A17" s="3" t="s">
        <v>539</v>
      </c>
    </row>
    <row r="18" spans="1:4">
      <c r="A18" s="4" t="s">
        <v>550</v>
      </c>
      <c r="B18" s="4" t="s">
        <v>551</v>
      </c>
    </row>
    <row r="19" spans="1:4">
      <c r="A19" s="4" t="s">
        <v>552</v>
      </c>
      <c r="B19" s="6" t="n">
        <v>4380000</v>
      </c>
    </row>
    <row r="20" spans="1:4">
      <c r="A20" s="4" t="s">
        <v>553</v>
      </c>
      <c r="B20" s="5" t="n">
        <v>120</v>
      </c>
    </row>
    <row r="21" spans="1:4">
      <c r="A21" s="4" t="s">
        <v>554</v>
      </c>
      <c r="B21" s="6" t="n">
        <v>36500</v>
      </c>
    </row>
    <row r="22" spans="1:4">
      <c r="A22" s="4" t="s">
        <v>555</v>
      </c>
    </row>
    <row r="23" spans="1:4">
      <c r="A23" s="3" t="s">
        <v>539</v>
      </c>
    </row>
    <row r="24" spans="1:4">
      <c r="A24" s="4" t="s">
        <v>550</v>
      </c>
      <c r="B24" s="4" t="s">
        <v>556</v>
      </c>
    </row>
    <row r="25" spans="1:4">
      <c r="A25" s="4" t="s">
        <v>554</v>
      </c>
      <c r="B25" s="6" t="n">
        <v>29250</v>
      </c>
    </row>
    <row r="26" spans="1:4">
      <c r="A26" s="4" t="s">
        <v>557</v>
      </c>
    </row>
    <row r="27" spans="1:4">
      <c r="A27" s="3" t="s">
        <v>539</v>
      </c>
    </row>
    <row r="28" spans="1:4">
      <c r="A28" s="4" t="s">
        <v>558</v>
      </c>
      <c r="B28" s="6" t="n">
        <v>4231000</v>
      </c>
      <c r="C28" s="6" t="n">
        <v>9927000</v>
      </c>
      <c r="D28" s="6" t="n">
        <v>5468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9</v>
      </c>
      <c r="B1" s="2" t="s">
        <v>1</v>
      </c>
    </row>
    <row r="2" spans="1:5">
      <c r="B2" s="2" t="s">
        <v>2</v>
      </c>
      <c r="C2" s="2" t="s">
        <v>36</v>
      </c>
      <c r="D2" s="2" t="s">
        <v>77</v>
      </c>
      <c r="E2" s="2" t="s">
        <v>515</v>
      </c>
    </row>
    <row r="3" spans="1:5">
      <c r="A3" s="3" t="s">
        <v>198</v>
      </c>
    </row>
    <row r="4" spans="1:5">
      <c r="A4" s="4" t="s">
        <v>560</v>
      </c>
      <c r="B4" s="6" t="n">
        <v>36198000</v>
      </c>
      <c r="C4" s="6" t="n">
        <v>26523000</v>
      </c>
    </row>
    <row r="5" spans="1:5">
      <c r="A5" s="4" t="s">
        <v>561</v>
      </c>
      <c r="B5" s="6" t="n">
        <v>232000</v>
      </c>
      <c r="C5" s="6" t="n">
        <v>232000</v>
      </c>
      <c r="D5" s="6" t="n">
        <v>241000</v>
      </c>
      <c r="E5" s="6" t="n">
        <v>417000</v>
      </c>
    </row>
    <row r="6" spans="1:5">
      <c r="A6" s="4" t="s">
        <v>562</v>
      </c>
      <c r="C6" s="4" t="s">
        <v>563</v>
      </c>
      <c r="D6" s="4" t="s">
        <v>564</v>
      </c>
    </row>
    <row r="7" spans="1:5">
      <c r="A7" s="4" t="s">
        <v>336</v>
      </c>
      <c r="B7" s="4" t="s">
        <v>337</v>
      </c>
      <c r="D7" s="4" t="s">
        <v>338</v>
      </c>
    </row>
    <row r="8" spans="1:5">
      <c r="A8" s="4" t="s">
        <v>565</v>
      </c>
      <c r="B8" s="6" t="n">
        <v>-14362000</v>
      </c>
    </row>
    <row r="9" spans="1:5">
      <c r="A9" s="4" t="s">
        <v>566</v>
      </c>
      <c r="B9" s="5" t="n">
        <v>272000</v>
      </c>
    </row>
    <row r="10" spans="1:5">
      <c r="A10" s="4" t="s">
        <v>567</v>
      </c>
      <c r="B10" s="5" t="n">
        <v>9000000</v>
      </c>
      <c r="C10" s="6" t="n">
        <v>21200000</v>
      </c>
      <c r="D10" s="6" t="n">
        <v>11500000</v>
      </c>
    </row>
    <row r="11" spans="1:5">
      <c r="A11" s="4" t="s">
        <v>568</v>
      </c>
      <c r="B11" s="5" t="n">
        <v>400000</v>
      </c>
      <c r="C11" s="5" t="n">
        <v>4600000</v>
      </c>
    </row>
    <row r="12" spans="1:5">
      <c r="A12" s="4" t="s">
        <v>569</v>
      </c>
      <c r="B12" s="5" t="n">
        <v>565000</v>
      </c>
      <c r="C12" s="5" t="n">
        <v>855000</v>
      </c>
      <c r="D12" s="5" t="n">
        <v>6920000</v>
      </c>
    </row>
    <row r="13" spans="1:5">
      <c r="A13" s="4" t="s">
        <v>570</v>
      </c>
      <c r="B13" s="5" t="n">
        <v>11000</v>
      </c>
      <c r="C13" s="6" t="n">
        <v>1132000</v>
      </c>
      <c r="D13" s="6" t="n">
        <v>476000</v>
      </c>
    </row>
    <row r="14" spans="1:5">
      <c r="A14" s="4" t="s">
        <v>571</v>
      </c>
      <c r="B14" s="5" t="n">
        <v>7353000</v>
      </c>
    </row>
    <row r="15" spans="1:5">
      <c r="A15" s="4" t="s">
        <v>572</v>
      </c>
      <c r="B15" s="5" t="n">
        <v>17000</v>
      </c>
    </row>
    <row r="16" spans="1:5">
      <c r="A16" s="4" t="s">
        <v>573</v>
      </c>
      <c r="B16" s="6" t="n">
        <v>-7299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6</v>
      </c>
      <c r="D2" s="2" t="s">
        <v>77</v>
      </c>
    </row>
    <row r="3" spans="1:4">
      <c r="A3" s="3" t="s">
        <v>575</v>
      </c>
    </row>
    <row r="4" spans="1:4">
      <c r="A4" s="4" t="s">
        <v>576</v>
      </c>
      <c r="B4" s="6" t="n">
        <v>752</v>
      </c>
      <c r="C4" s="6" t="n">
        <v>81</v>
      </c>
      <c r="D4" s="6" t="n">
        <v>-2094</v>
      </c>
    </row>
    <row r="5" spans="1:4">
      <c r="A5" s="4" t="s">
        <v>577</v>
      </c>
      <c r="B5" s="5" t="n">
        <v>-10777</v>
      </c>
      <c r="C5" s="5" t="n">
        <v>-23547</v>
      </c>
      <c r="D5" s="5" t="n">
        <v>-19528</v>
      </c>
    </row>
    <row r="6" spans="1:4">
      <c r="B6" s="5" t="n">
        <v>-10025</v>
      </c>
      <c r="C6" s="5" t="n">
        <v>-23466</v>
      </c>
      <c r="D6" s="5" t="n">
        <v>-21622</v>
      </c>
    </row>
    <row r="7" spans="1:4">
      <c r="A7" s="3" t="s">
        <v>578</v>
      </c>
    </row>
    <row r="8" spans="1:4">
      <c r="A8" s="4" t="s">
        <v>576</v>
      </c>
      <c r="B8" s="5" t="n">
        <v>-2495</v>
      </c>
      <c r="C8" s="5" t="n">
        <v>361</v>
      </c>
      <c r="D8" s="5" t="n">
        <v>1180</v>
      </c>
    </row>
    <row r="9" spans="1:4">
      <c r="A9" s="4" t="s">
        <v>577</v>
      </c>
      <c r="B9" s="5" t="n">
        <v>-293</v>
      </c>
      <c r="C9" s="5" t="n">
        <v>183</v>
      </c>
      <c r="D9" s="5" t="n">
        <v>923</v>
      </c>
    </row>
    <row r="10" spans="1:4">
      <c r="B10" s="5" t="n">
        <v>-2788</v>
      </c>
      <c r="C10" s="5" t="n">
        <v>544</v>
      </c>
      <c r="D10" s="5" t="n">
        <v>2103</v>
      </c>
    </row>
    <row r="11" spans="1:4">
      <c r="A11" s="4" t="s">
        <v>85</v>
      </c>
      <c r="B11" s="6" t="n">
        <v>-12813</v>
      </c>
      <c r="C11" s="6" t="n">
        <v>-22922</v>
      </c>
      <c r="D11" s="6" t="n">
        <v>-195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2</v>
      </c>
      <c r="C1" s="2" t="s">
        <v>36</v>
      </c>
      <c r="D1" s="2" t="s">
        <v>77</v>
      </c>
      <c r="E1" s="2" t="s">
        <v>515</v>
      </c>
    </row>
    <row r="2" spans="1:5">
      <c r="A2" s="3" t="s">
        <v>580</v>
      </c>
    </row>
    <row r="3" spans="1:5">
      <c r="A3" s="4" t="s">
        <v>581</v>
      </c>
      <c r="B3" s="6" t="n">
        <v>36198000</v>
      </c>
      <c r="C3" s="6" t="n">
        <v>26523000</v>
      </c>
    </row>
    <row r="4" spans="1:5">
      <c r="A4" s="4" t="s">
        <v>582</v>
      </c>
      <c r="B4" s="5" t="n">
        <v>136000</v>
      </c>
      <c r="C4" s="5" t="n">
        <v>308000</v>
      </c>
    </row>
    <row r="5" spans="1:5">
      <c r="A5" s="4" t="s">
        <v>583</v>
      </c>
      <c r="B5" s="5" t="n">
        <v>366000</v>
      </c>
      <c r="C5" s="5" t="n">
        <v>294000</v>
      </c>
    </row>
    <row r="6" spans="1:5">
      <c r="A6" s="4" t="s">
        <v>584</v>
      </c>
      <c r="B6" s="5" t="n">
        <v>230000</v>
      </c>
      <c r="C6" s="5" t="n">
        <v>647000</v>
      </c>
    </row>
    <row r="7" spans="1:5">
      <c r="A7" s="4" t="s">
        <v>585</v>
      </c>
      <c r="B7" s="5" t="n">
        <v>-232000</v>
      </c>
      <c r="C7" s="5" t="n">
        <v>-232000</v>
      </c>
      <c r="D7" s="6" t="n">
        <v>-241000</v>
      </c>
      <c r="E7" s="6" t="n">
        <v>-417000</v>
      </c>
    </row>
    <row r="8" spans="1:5">
      <c r="A8" s="4" t="s">
        <v>100</v>
      </c>
      <c r="B8" s="5" t="n">
        <v>36698000</v>
      </c>
      <c r="C8" s="5" t="n">
        <v>27540000</v>
      </c>
    </row>
    <row r="9" spans="1:5">
      <c r="A9" s="4" t="s">
        <v>586</v>
      </c>
      <c r="B9" s="5" t="n">
        <v>-23823000</v>
      </c>
      <c r="C9" s="5" t="n">
        <v>-25725000</v>
      </c>
    </row>
    <row r="10" spans="1:5">
      <c r="A10" s="4" t="s">
        <v>379</v>
      </c>
      <c r="B10" s="5" t="n">
        <v>-148000</v>
      </c>
      <c r="C10" s="5" t="n">
        <v>-157000</v>
      </c>
    </row>
    <row r="11" spans="1:5">
      <c r="A11" s="4" t="s">
        <v>100</v>
      </c>
      <c r="B11" s="5" t="n">
        <v>-23971000</v>
      </c>
      <c r="C11" s="5" t="n">
        <v>-25882000</v>
      </c>
    </row>
    <row r="12" spans="1:5">
      <c r="A12" s="4" t="s">
        <v>587</v>
      </c>
      <c r="B12" s="6" t="n">
        <v>12727000</v>
      </c>
      <c r="C12" s="6" t="n">
        <v>165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6</v>
      </c>
      <c r="D2" s="2" t="s">
        <v>77</v>
      </c>
    </row>
    <row r="3" spans="1:4">
      <c r="A3" s="3" t="s">
        <v>589</v>
      </c>
    </row>
    <row r="4" spans="1:4">
      <c r="A4" s="4" t="s">
        <v>590</v>
      </c>
      <c r="B4" s="6" t="n">
        <v>-245</v>
      </c>
      <c r="C4" s="6" t="n">
        <v>3063</v>
      </c>
      <c r="D4" s="6" t="n">
        <v>8583</v>
      </c>
    </row>
    <row r="5" spans="1:4">
      <c r="A5" s="4" t="s">
        <v>591</v>
      </c>
      <c r="B5" s="5" t="n">
        <v>-427</v>
      </c>
      <c r="C5" s="5" t="n">
        <v>811</v>
      </c>
      <c r="D5" s="5" t="n">
        <v>822</v>
      </c>
    </row>
    <row r="6" spans="1:4">
      <c r="A6" s="4" t="s">
        <v>592</v>
      </c>
      <c r="B6" s="5" t="n">
        <v>-9002</v>
      </c>
      <c r="C6" s="5" t="n">
        <v>-21144</v>
      </c>
      <c r="D6" s="5" t="n">
        <v>-11522</v>
      </c>
    </row>
    <row r="7" spans="1:4">
      <c r="A7" s="4" t="s">
        <v>593</v>
      </c>
      <c r="B7" s="5" t="n">
        <v>-899</v>
      </c>
      <c r="C7" s="5" t="n">
        <v>-11362</v>
      </c>
    </row>
    <row r="8" spans="1:4">
      <c r="A8" s="4" t="s">
        <v>594</v>
      </c>
      <c r="C8" s="5" t="n">
        <v>272</v>
      </c>
      <c r="D8" s="5" t="n">
        <v>-14362</v>
      </c>
    </row>
    <row r="9" spans="1:4">
      <c r="A9" s="4" t="s">
        <v>595</v>
      </c>
      <c r="C9" s="5" t="n">
        <v>-62</v>
      </c>
      <c r="D9" s="5" t="n">
        <v>-1503</v>
      </c>
    </row>
    <row r="10" spans="1:4">
      <c r="A10" s="4" t="s">
        <v>596</v>
      </c>
      <c r="B10" s="5" t="n">
        <v>-1435</v>
      </c>
      <c r="C10" s="5" t="n">
        <v>6872</v>
      </c>
      <c r="D10" s="5" t="n">
        <v>361</v>
      </c>
    </row>
    <row r="11" spans="1:4">
      <c r="A11" s="4" t="s">
        <v>597</v>
      </c>
      <c r="B11" s="5" t="n">
        <v>-1035</v>
      </c>
      <c r="C11" s="5" t="n">
        <v>-1425</v>
      </c>
      <c r="D11" s="5" t="n">
        <v>-1927</v>
      </c>
    </row>
    <row r="12" spans="1:4">
      <c r="A12" s="4" t="s">
        <v>379</v>
      </c>
      <c r="B12" s="5" t="n">
        <v>230</v>
      </c>
      <c r="C12" s="5" t="n">
        <v>53</v>
      </c>
      <c r="D12" s="5" t="n">
        <v>29</v>
      </c>
    </row>
    <row r="13" spans="1:4">
      <c r="A13" s="4" t="s">
        <v>100</v>
      </c>
      <c r="B13" s="6" t="n">
        <v>-12813</v>
      </c>
      <c r="C13" s="6" t="n">
        <v>-22922</v>
      </c>
      <c r="D13" s="6" t="n">
        <v>-1951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36</v>
      </c>
    </row>
    <row r="3" spans="1:3">
      <c r="A3" s="3" t="s">
        <v>598</v>
      </c>
    </row>
    <row r="4" spans="1:3">
      <c r="A4" s="4" t="s">
        <v>599</v>
      </c>
      <c r="B4" s="6" t="n">
        <v>9232</v>
      </c>
      <c r="C4" s="6" t="n">
        <v>2325</v>
      </c>
    </row>
    <row r="5" spans="1:3">
      <c r="A5" s="4" t="s">
        <v>600</v>
      </c>
      <c r="B5" s="5" t="n">
        <v>-2581</v>
      </c>
      <c r="C5" s="5" t="n">
        <v>5973</v>
      </c>
    </row>
    <row r="6" spans="1:3">
      <c r="A6" s="4" t="s">
        <v>601</v>
      </c>
      <c r="B6" s="5" t="n">
        <v>719</v>
      </c>
      <c r="C6" s="5" t="n">
        <v>934</v>
      </c>
    </row>
    <row r="7" spans="1:3">
      <c r="A7" s="4" t="s">
        <v>602</v>
      </c>
      <c r="B7" s="6" t="n">
        <v>7370</v>
      </c>
      <c r="C7" s="6" t="n">
        <v>92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603</v>
      </c>
      <c r="B1" s="2" t="s">
        <v>1</v>
      </c>
    </row>
    <row r="2" spans="1:3">
      <c r="B2" s="2" t="s">
        <v>2</v>
      </c>
      <c r="C2" s="2" t="s">
        <v>77</v>
      </c>
    </row>
    <row r="3" spans="1:3">
      <c r="A3" s="3" t="s">
        <v>206</v>
      </c>
    </row>
    <row r="4" spans="1:3">
      <c r="A4" s="4" t="s">
        <v>329</v>
      </c>
      <c r="B4" s="5" t="n">
        <v>2</v>
      </c>
      <c r="C4" s="5"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115</v>
      </c>
      <c r="B1" s="2" t="s">
        <v>1</v>
      </c>
    </row>
    <row r="2" spans="1:4">
      <c r="B2" s="2" t="s">
        <v>116</v>
      </c>
      <c r="C2" s="2" t="s">
        <v>117</v>
      </c>
      <c r="D2" s="2" t="s">
        <v>118</v>
      </c>
    </row>
    <row r="3" spans="1:4">
      <c r="A3" s="3" t="s">
        <v>119</v>
      </c>
    </row>
    <row r="4" spans="1:4">
      <c r="A4" s="4" t="s">
        <v>86</v>
      </c>
      <c r="B4" s="6" t="n">
        <v>11644</v>
      </c>
      <c r="C4" s="6" t="n">
        <v>37510</v>
      </c>
      <c r="D4" s="6" t="n">
        <v>44912</v>
      </c>
    </row>
    <row r="5" spans="1:4">
      <c r="A5" s="4" t="s">
        <v>120</v>
      </c>
      <c r="B5" s="5" t="n">
        <v>23007</v>
      </c>
      <c r="C5" s="5" t="n">
        <v>24828</v>
      </c>
      <c r="D5" s="5" t="n">
        <v>21462</v>
      </c>
    </row>
    <row r="6" spans="1:4">
      <c r="A6" s="4" t="s">
        <v>121</v>
      </c>
      <c r="B6" s="5" t="n">
        <v>6304</v>
      </c>
    </row>
    <row r="7" spans="1:4">
      <c r="A7" s="4" t="s">
        <v>122</v>
      </c>
      <c r="B7" s="5" t="n">
        <v>397</v>
      </c>
      <c r="C7" s="5" t="n">
        <v>669</v>
      </c>
      <c r="D7" s="5" t="n">
        <v>1641</v>
      </c>
    </row>
    <row r="8" spans="1:4">
      <c r="A8" s="4" t="s">
        <v>123</v>
      </c>
      <c r="B8" s="5" t="n">
        <v>-1392</v>
      </c>
      <c r="C8" s="5" t="n">
        <v>-1536</v>
      </c>
      <c r="D8" s="5" t="n">
        <v>-3232</v>
      </c>
    </row>
    <row r="9" spans="1:4">
      <c r="A9" s="4" t="s">
        <v>124</v>
      </c>
      <c r="B9" s="5" t="n">
        <v>1003</v>
      </c>
      <c r="C9" s="5" t="n">
        <v>4010</v>
      </c>
      <c r="D9" s="5" t="n">
        <v>6516</v>
      </c>
    </row>
    <row r="10" spans="1:4">
      <c r="A10" s="4" t="s">
        <v>125</v>
      </c>
      <c r="B10" s="5" t="n">
        <v>-73</v>
      </c>
      <c r="C10" s="5" t="n">
        <v>-1077</v>
      </c>
    </row>
    <row r="11" spans="1:4">
      <c r="A11" s="4" t="s">
        <v>126</v>
      </c>
      <c r="D11" s="5" t="n">
        <v>13</v>
      </c>
    </row>
    <row r="12" spans="1:4">
      <c r="A12" s="4" t="s">
        <v>127</v>
      </c>
      <c r="C12" s="5" t="n">
        <v>104</v>
      </c>
      <c r="D12" s="5" t="n">
        <v>192</v>
      </c>
    </row>
    <row r="13" spans="1:4">
      <c r="A13" s="4" t="s">
        <v>128</v>
      </c>
      <c r="B13" s="5" t="n">
        <v>-11070</v>
      </c>
      <c r="C13" s="5" t="n">
        <v>-23364</v>
      </c>
      <c r="D13" s="5" t="n">
        <v>-18605</v>
      </c>
    </row>
    <row r="14" spans="1:4">
      <c r="A14" s="4" t="s">
        <v>41</v>
      </c>
      <c r="B14" s="5" t="n">
        <v>-1591</v>
      </c>
      <c r="C14" s="5" t="n">
        <v>1535</v>
      </c>
      <c r="D14" s="5" t="n">
        <v>-1089</v>
      </c>
    </row>
    <row r="15" spans="1:4">
      <c r="A15" s="4" t="s">
        <v>42</v>
      </c>
      <c r="B15" s="5" t="n">
        <v>-17157</v>
      </c>
      <c r="C15" s="5" t="n">
        <v>2278</v>
      </c>
      <c r="D15" s="5" t="n">
        <v>-3649</v>
      </c>
    </row>
    <row r="16" spans="1:4">
      <c r="A16" s="4" t="s">
        <v>129</v>
      </c>
      <c r="B16" s="5" t="n">
        <v>-752</v>
      </c>
      <c r="C16" s="5" t="n">
        <v>5217</v>
      </c>
      <c r="D16" s="5" t="n">
        <v>-1170</v>
      </c>
    </row>
    <row r="17" spans="1:4">
      <c r="A17" s="4" t="s">
        <v>130</v>
      </c>
      <c r="B17" s="5" t="n">
        <v>1666</v>
      </c>
      <c r="C17" s="5" t="n">
        <v>-1083</v>
      </c>
      <c r="D17" s="5" t="n">
        <v>-5542</v>
      </c>
    </row>
    <row r="18" spans="1:4">
      <c r="A18" s="4" t="s">
        <v>131</v>
      </c>
      <c r="B18" s="5" t="n">
        <v>11400</v>
      </c>
      <c r="C18" s="5" t="n">
        <v>339</v>
      </c>
      <c r="D18" s="5" t="n">
        <v>-1705</v>
      </c>
    </row>
    <row r="19" spans="1:4">
      <c r="A19" s="4" t="s">
        <v>132</v>
      </c>
      <c r="B19" s="5" t="n">
        <v>-13043</v>
      </c>
      <c r="C19" s="5" t="n">
        <v>-1499</v>
      </c>
      <c r="D19" s="5" t="n">
        <v>1225</v>
      </c>
    </row>
    <row r="20" spans="1:4">
      <c r="A20" s="4" t="s">
        <v>133</v>
      </c>
      <c r="B20" s="5" t="n">
        <v>10343</v>
      </c>
      <c r="C20" s="5" t="n">
        <v>47931</v>
      </c>
      <c r="D20" s="5" t="n">
        <v>40969</v>
      </c>
    </row>
    <row r="21" spans="1:4">
      <c r="A21" s="3" t="s">
        <v>134</v>
      </c>
    </row>
    <row r="22" spans="1:4">
      <c r="A22" s="4" t="s">
        <v>135</v>
      </c>
      <c r="B22" s="5" t="n">
        <v>-3776</v>
      </c>
      <c r="C22" s="5" t="n">
        <v>-10775</v>
      </c>
      <c r="D22" s="5" t="n">
        <v>-24017</v>
      </c>
    </row>
    <row r="23" spans="1:4">
      <c r="A23" s="4" t="s">
        <v>136</v>
      </c>
      <c r="B23" s="5" t="n">
        <v>-26025</v>
      </c>
      <c r="C23" s="5" t="n">
        <v>-125989</v>
      </c>
    </row>
    <row r="24" spans="1:4">
      <c r="A24" s="4" t="s">
        <v>137</v>
      </c>
      <c r="B24" s="5" t="n">
        <v>15000</v>
      </c>
      <c r="C24" s="5" t="n">
        <v>112091</v>
      </c>
    </row>
    <row r="25" spans="1:4">
      <c r="A25" s="4" t="s">
        <v>138</v>
      </c>
      <c r="D25" s="5" t="n">
        <v>-12049</v>
      </c>
    </row>
    <row r="26" spans="1:4">
      <c r="A26" s="4" t="s">
        <v>139</v>
      </c>
      <c r="D26" s="5" t="n">
        <v>64</v>
      </c>
    </row>
    <row r="27" spans="1:4">
      <c r="A27" s="4" t="s">
        <v>140</v>
      </c>
      <c r="D27" s="5" t="n">
        <v>104</v>
      </c>
    </row>
    <row r="28" spans="1:4">
      <c r="A28" s="4" t="s">
        <v>141</v>
      </c>
      <c r="B28" s="5" t="n">
        <v>369</v>
      </c>
      <c r="C28" s="5" t="n">
        <v>27</v>
      </c>
      <c r="D28" s="5" t="n">
        <v>26</v>
      </c>
    </row>
    <row r="29" spans="1:4">
      <c r="A29" s="4" t="s">
        <v>142</v>
      </c>
      <c r="C29" s="5" t="n">
        <v>5</v>
      </c>
      <c r="D29" s="5" t="n">
        <v>150</v>
      </c>
    </row>
    <row r="30" spans="1:4">
      <c r="A30" s="4" t="s">
        <v>143</v>
      </c>
      <c r="B30" s="5" t="n">
        <v>-14432</v>
      </c>
      <c r="C30" s="5" t="n">
        <v>-24641</v>
      </c>
      <c r="D30" s="5" t="n">
        <v>-35722</v>
      </c>
    </row>
    <row r="31" spans="1:4">
      <c r="A31" s="3" t="s">
        <v>144</v>
      </c>
    </row>
    <row r="32" spans="1:4">
      <c r="A32" s="4" t="s">
        <v>145</v>
      </c>
      <c r="B32" s="5" t="n">
        <v>-4264</v>
      </c>
      <c r="C32" s="5" t="n">
        <v>-4489</v>
      </c>
      <c r="D32" s="5" t="n">
        <v>-3529</v>
      </c>
    </row>
    <row r="33" spans="1:4">
      <c r="A33" s="4" t="s">
        <v>146</v>
      </c>
      <c r="B33" s="5" t="n">
        <v>312</v>
      </c>
      <c r="C33" s="5" t="n">
        <v>524</v>
      </c>
      <c r="D33" s="5" t="n">
        <v>918</v>
      </c>
    </row>
    <row r="34" spans="1:4">
      <c r="A34" s="4" t="s">
        <v>109</v>
      </c>
      <c r="C34" s="5" t="n">
        <v>-21855</v>
      </c>
    </row>
    <row r="35" spans="1:4">
      <c r="A35" s="4" t="s">
        <v>147</v>
      </c>
      <c r="B35" s="5" t="n">
        <v>-3952</v>
      </c>
      <c r="C35" s="5" t="n">
        <v>-25820</v>
      </c>
      <c r="D35" s="5" t="n">
        <v>-2611</v>
      </c>
    </row>
    <row r="36" spans="1:4">
      <c r="A36" s="4" t="s">
        <v>148</v>
      </c>
      <c r="B36" s="5" t="n">
        <v>-8041</v>
      </c>
      <c r="C36" s="5" t="n">
        <v>-2530</v>
      </c>
      <c r="D36" s="5" t="n">
        <v>2636</v>
      </c>
    </row>
    <row r="37" spans="1:4">
      <c r="A37" s="4" t="s">
        <v>149</v>
      </c>
      <c r="B37" s="5" t="n">
        <v>188812</v>
      </c>
      <c r="C37" s="5" t="n">
        <v>191342</v>
      </c>
      <c r="D37" s="5" t="n">
        <v>188706</v>
      </c>
    </row>
    <row r="38" spans="1:4">
      <c r="A38" s="4" t="s">
        <v>150</v>
      </c>
      <c r="B38" s="5" t="n">
        <v>180771</v>
      </c>
      <c r="C38" s="5" t="n">
        <v>188812</v>
      </c>
      <c r="D38" s="5" t="n">
        <v>191342</v>
      </c>
    </row>
    <row r="39" spans="1:4">
      <c r="A39" s="4" t="s">
        <v>151</v>
      </c>
      <c r="B39" s="5" t="n">
        <v>487</v>
      </c>
      <c r="C39" s="5" t="n">
        <v>1473</v>
      </c>
      <c r="D39" s="5" t="n">
        <v>1195</v>
      </c>
    </row>
    <row r="40" spans="1:4">
      <c r="A40" s="4" t="s">
        <v>152</v>
      </c>
      <c r="B40" s="5" t="n">
        <v>241</v>
      </c>
      <c r="C40" s="5" t="n">
        <v>487</v>
      </c>
      <c r="D40" s="5" t="n">
        <v>1485</v>
      </c>
    </row>
    <row r="41" spans="1:4">
      <c r="A41" s="4" t="s">
        <v>153</v>
      </c>
      <c r="B41" s="5" t="n">
        <v>37</v>
      </c>
      <c r="D41" s="5" t="n">
        <v>1149</v>
      </c>
    </row>
    <row r="42" spans="1:4">
      <c r="A42" s="4" t="s">
        <v>154</v>
      </c>
      <c r="B42" s="5" t="n">
        <v>20918</v>
      </c>
    </row>
    <row r="43" spans="1:4">
      <c r="A43" s="4" t="s">
        <v>155</v>
      </c>
      <c r="B43" s="5" t="n">
        <v>432</v>
      </c>
    </row>
    <row r="44" spans="1:4">
      <c r="A44" s="4" t="s">
        <v>38</v>
      </c>
      <c r="B44" s="5" t="n">
        <v>179658</v>
      </c>
      <c r="C44" s="5" t="n">
        <v>188531</v>
      </c>
      <c r="D44" s="5" t="n">
        <v>190988</v>
      </c>
    </row>
    <row r="45" spans="1:4">
      <c r="A45" s="4" t="s">
        <v>39</v>
      </c>
      <c r="B45" s="5" t="n">
        <v>1113</v>
      </c>
      <c r="C45" s="5" t="n">
        <v>281</v>
      </c>
      <c r="D45" s="5" t="n">
        <v>354</v>
      </c>
    </row>
    <row r="46" spans="1:4">
      <c r="A46" s="4" t="s">
        <v>156</v>
      </c>
      <c r="B46" s="6" t="n">
        <v>180771</v>
      </c>
      <c r="C46" s="6" t="n">
        <v>188812</v>
      </c>
      <c r="D46" s="6" t="n">
        <v>1913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04</v>
      </c>
      <c r="C1" s="2" t="s">
        <v>605</v>
      </c>
      <c r="K1" s="2" t="s">
        <v>1</v>
      </c>
    </row>
    <row r="2" spans="1:13">
      <c r="C2" s="2" t="s">
        <v>2</v>
      </c>
      <c r="D2" s="2" t="s">
        <v>606</v>
      </c>
      <c r="E2" s="2" t="s">
        <v>4</v>
      </c>
      <c r="F2" s="2" t="s">
        <v>607</v>
      </c>
      <c r="G2" s="2" t="s">
        <v>36</v>
      </c>
      <c r="H2" s="2" t="s">
        <v>608</v>
      </c>
      <c r="I2" s="2" t="s">
        <v>609</v>
      </c>
      <c r="J2" s="2" t="s">
        <v>610</v>
      </c>
      <c r="K2" s="2" t="s">
        <v>2</v>
      </c>
      <c r="L2" s="2" t="s">
        <v>36</v>
      </c>
      <c r="M2" s="2" t="s">
        <v>77</v>
      </c>
    </row>
    <row r="3" spans="1:13">
      <c r="A3" s="3" t="s">
        <v>611</v>
      </c>
    </row>
    <row r="4" spans="1:13">
      <c r="A4" s="4" t="s">
        <v>611</v>
      </c>
      <c r="K4" s="6" t="n">
        <v>418034</v>
      </c>
      <c r="L4" s="6" t="n">
        <v>486671</v>
      </c>
      <c r="M4" s="6" t="n">
        <v>452586</v>
      </c>
    </row>
    <row r="5" spans="1:13">
      <c r="A5" s="3" t="s">
        <v>612</v>
      </c>
    </row>
    <row r="6" spans="1:13">
      <c r="A6" s="4" t="s">
        <v>612</v>
      </c>
      <c r="C6" s="6" t="n">
        <v>6593</v>
      </c>
      <c r="D6" s="6" t="n">
        <v>-1758</v>
      </c>
      <c r="E6" s="6" t="n">
        <v>4004</v>
      </c>
      <c r="F6" s="6" t="n">
        <v>3646</v>
      </c>
      <c r="G6" s="6" t="n">
        <v>2218</v>
      </c>
      <c r="H6" s="6" t="n">
        <v>7747</v>
      </c>
      <c r="I6" s="6" t="n">
        <v>9399</v>
      </c>
      <c r="J6" s="6" t="n">
        <v>10851</v>
      </c>
      <c r="K6" s="5" t="n">
        <v>12485</v>
      </c>
      <c r="L6" s="5" t="n">
        <v>30215</v>
      </c>
      <c r="M6" s="5" t="n">
        <v>44161</v>
      </c>
    </row>
    <row r="7" spans="1:13">
      <c r="A7" s="3" t="s">
        <v>613</v>
      </c>
    </row>
    <row r="8" spans="1:13">
      <c r="A8" s="4" t="s">
        <v>613</v>
      </c>
      <c r="K8" s="5" t="n">
        <v>-1169</v>
      </c>
      <c r="L8" s="5" t="n">
        <v>14588</v>
      </c>
      <c r="M8" s="5" t="n">
        <v>25393</v>
      </c>
    </row>
    <row r="9" spans="1:13">
      <c r="A9" s="3" t="s">
        <v>614</v>
      </c>
    </row>
    <row r="10" spans="1:13">
      <c r="A10" s="4" t="s">
        <v>614</v>
      </c>
      <c r="K10" s="5" t="n">
        <v>12813</v>
      </c>
      <c r="L10" s="5" t="n">
        <v>22922</v>
      </c>
      <c r="M10" s="5" t="n">
        <v>19519</v>
      </c>
    </row>
    <row r="11" spans="1:13">
      <c r="A11" s="3" t="s">
        <v>615</v>
      </c>
    </row>
    <row r="12" spans="1:13">
      <c r="A12" s="4" t="s">
        <v>615</v>
      </c>
      <c r="K12" s="5" t="n">
        <v>7427</v>
      </c>
      <c r="L12" s="5" t="n">
        <v>31645</v>
      </c>
      <c r="M12" s="5" t="n">
        <v>39706</v>
      </c>
    </row>
    <row r="13" spans="1:13">
      <c r="A13" s="3" t="s">
        <v>616</v>
      </c>
    </row>
    <row r="14" spans="1:13">
      <c r="A14" s="4" t="s">
        <v>616</v>
      </c>
      <c r="K14" s="5" t="n">
        <v>417700</v>
      </c>
      <c r="L14" s="5" t="n">
        <v>485885</v>
      </c>
      <c r="M14" s="5" t="n">
        <v>452153</v>
      </c>
    </row>
    <row r="15" spans="1:13">
      <c r="A15" s="3" t="s">
        <v>617</v>
      </c>
    </row>
    <row r="16" spans="1:13">
      <c r="A16" s="4" t="s">
        <v>617</v>
      </c>
      <c r="K16" s="5" t="n">
        <v>4120</v>
      </c>
      <c r="L16" s="5" t="n">
        <v>3514</v>
      </c>
      <c r="M16" s="5" t="n">
        <v>1556</v>
      </c>
    </row>
    <row r="17" spans="1:13">
      <c r="A17" s="3" t="s">
        <v>618</v>
      </c>
    </row>
    <row r="18" spans="1:13">
      <c r="A18" s="4" t="s">
        <v>618</v>
      </c>
      <c r="K18" s="5" t="n">
        <v>23007</v>
      </c>
      <c r="L18" s="5" t="n">
        <v>24828</v>
      </c>
      <c r="M18" s="5" t="n">
        <v>21462</v>
      </c>
    </row>
    <row r="19" spans="1:13">
      <c r="A19" s="3" t="s">
        <v>619</v>
      </c>
    </row>
    <row r="20" spans="1:13">
      <c r="A20" s="4" t="s">
        <v>619</v>
      </c>
      <c r="K20" s="5" t="n">
        <v>1392</v>
      </c>
      <c r="L20" s="5" t="n">
        <v>1536</v>
      </c>
      <c r="M20" s="5" t="n">
        <v>3232</v>
      </c>
    </row>
    <row r="21" spans="1:13">
      <c r="A21" s="4" t="s">
        <v>345</v>
      </c>
    </row>
    <row r="22" spans="1:13">
      <c r="A22" s="3" t="s">
        <v>611</v>
      </c>
    </row>
    <row r="23" spans="1:13">
      <c r="A23" s="4" t="s">
        <v>611</v>
      </c>
      <c r="K23" s="5" t="n">
        <v>417700</v>
      </c>
      <c r="L23" s="5" t="n">
        <v>485885</v>
      </c>
      <c r="M23" s="5" t="n">
        <v>452153</v>
      </c>
    </row>
    <row r="24" spans="1:13">
      <c r="A24" s="3" t="s">
        <v>612</v>
      </c>
    </row>
    <row r="25" spans="1:13">
      <c r="A25" s="4" t="s">
        <v>612</v>
      </c>
      <c r="K25" s="5" t="n">
        <v>20402</v>
      </c>
      <c r="L25" s="5" t="n">
        <v>43856</v>
      </c>
      <c r="M25" s="5" t="n">
        <v>51509</v>
      </c>
    </row>
    <row r="26" spans="1:13">
      <c r="A26" s="3" t="s">
        <v>613</v>
      </c>
    </row>
    <row r="27" spans="1:13">
      <c r="A27" s="4" t="s">
        <v>613</v>
      </c>
      <c r="K27" s="5" t="n">
        <v>8469</v>
      </c>
      <c r="L27" s="5" t="n">
        <v>31545</v>
      </c>
      <c r="M27" s="5" t="n">
        <v>38352</v>
      </c>
    </row>
    <row r="28" spans="1:13">
      <c r="A28" s="3" t="s">
        <v>614</v>
      </c>
    </row>
    <row r="29" spans="1:13">
      <c r="A29" s="4" t="s">
        <v>614</v>
      </c>
      <c r="K29" s="5" t="n">
        <v>1528</v>
      </c>
      <c r="L29" s="5" t="n">
        <v>-2343</v>
      </c>
      <c r="M29" s="5" t="n">
        <v>3245</v>
      </c>
    </row>
    <row r="30" spans="1:13">
      <c r="A30" s="3" t="s">
        <v>615</v>
      </c>
    </row>
    <row r="31" spans="1:13">
      <c r="A31" s="4" t="s">
        <v>615</v>
      </c>
      <c r="K31" s="5" t="n">
        <v>5439</v>
      </c>
      <c r="L31" s="5" t="n">
        <v>23346</v>
      </c>
      <c r="M31" s="5" t="n">
        <v>35880</v>
      </c>
    </row>
    <row r="32" spans="1:13">
      <c r="A32" s="3" t="s">
        <v>616</v>
      </c>
    </row>
    <row r="33" spans="1:13">
      <c r="A33" s="4" t="s">
        <v>616</v>
      </c>
      <c r="K33" s="5" t="n">
        <v>321434</v>
      </c>
      <c r="L33" s="5" t="n">
        <v>368319</v>
      </c>
      <c r="M33" s="5" t="n">
        <v>359239</v>
      </c>
    </row>
    <row r="34" spans="1:13">
      <c r="A34" s="3" t="s">
        <v>617</v>
      </c>
    </row>
    <row r="35" spans="1:13">
      <c r="A35" s="4" t="s">
        <v>617</v>
      </c>
      <c r="K35" s="5" t="n">
        <v>2949</v>
      </c>
      <c r="L35" s="5" t="n">
        <v>2460</v>
      </c>
      <c r="M35" s="5" t="n">
        <v>878</v>
      </c>
    </row>
    <row r="36" spans="1:13">
      <c r="A36" s="3" t="s">
        <v>618</v>
      </c>
    </row>
    <row r="37" spans="1:13">
      <c r="A37" s="4" t="s">
        <v>618</v>
      </c>
      <c r="K37" s="5" t="n">
        <v>20182</v>
      </c>
      <c r="L37" s="5" t="n">
        <v>22004</v>
      </c>
      <c r="M37" s="5" t="n">
        <v>20037</v>
      </c>
    </row>
    <row r="38" spans="1:13">
      <c r="A38" s="3" t="s">
        <v>619</v>
      </c>
    </row>
    <row r="39" spans="1:13">
      <c r="A39" s="4" t="s">
        <v>619</v>
      </c>
      <c r="K39" s="5" t="n">
        <v>1392</v>
      </c>
      <c r="L39" s="5" t="n">
        <v>1536</v>
      </c>
      <c r="M39" s="5" t="n">
        <v>3232</v>
      </c>
    </row>
    <row r="40" spans="1:13">
      <c r="A40" s="4" t="s">
        <v>557</v>
      </c>
    </row>
    <row r="41" spans="1:13">
      <c r="A41" s="3" t="s">
        <v>611</v>
      </c>
    </row>
    <row r="42" spans="1:13">
      <c r="A42" s="4" t="s">
        <v>611</v>
      </c>
      <c r="B42" s="4" t="s">
        <v>442</v>
      </c>
      <c r="K42" s="5" t="n">
        <v>334</v>
      </c>
      <c r="L42" s="5" t="n">
        <v>786</v>
      </c>
      <c r="M42" s="5" t="n">
        <v>433</v>
      </c>
    </row>
    <row r="43" spans="1:13">
      <c r="A43" s="3" t="s">
        <v>612</v>
      </c>
    </row>
    <row r="44" spans="1:13">
      <c r="A44" s="4" t="s">
        <v>612</v>
      </c>
      <c r="K44" s="5" t="n">
        <v>-7917</v>
      </c>
      <c r="L44" s="5" t="n">
        <v>-13641</v>
      </c>
      <c r="M44" s="5" t="n">
        <v>-7348</v>
      </c>
    </row>
    <row r="45" spans="1:13">
      <c r="A45" s="3" t="s">
        <v>613</v>
      </c>
    </row>
    <row r="46" spans="1:13">
      <c r="A46" s="4" t="s">
        <v>613</v>
      </c>
      <c r="K46" s="5" t="n">
        <v>-7778</v>
      </c>
      <c r="L46" s="5" t="n">
        <v>-15204</v>
      </c>
      <c r="M46" s="5" t="n">
        <v>-10021</v>
      </c>
    </row>
    <row r="47" spans="1:13">
      <c r="A47" s="3" t="s">
        <v>614</v>
      </c>
    </row>
    <row r="48" spans="1:13">
      <c r="A48" s="4" t="s">
        <v>614</v>
      </c>
      <c r="K48" s="5" t="n">
        <v>10828</v>
      </c>
      <c r="L48" s="5" t="n">
        <v>24674</v>
      </c>
      <c r="M48" s="5" t="n">
        <v>15168</v>
      </c>
    </row>
    <row r="49" spans="1:13">
      <c r="A49" s="3" t="s">
        <v>615</v>
      </c>
    </row>
    <row r="50" spans="1:13">
      <c r="A50" s="4" t="s">
        <v>615</v>
      </c>
      <c r="K50" s="5" t="n">
        <v>3391</v>
      </c>
      <c r="L50" s="5" t="n">
        <v>10148</v>
      </c>
      <c r="M50" s="5" t="n">
        <v>5628</v>
      </c>
    </row>
    <row r="51" spans="1:13">
      <c r="A51" s="3" t="s">
        <v>616</v>
      </c>
    </row>
    <row r="52" spans="1:13">
      <c r="A52" s="4" t="s">
        <v>616</v>
      </c>
      <c r="K52" s="5" t="n">
        <v>334</v>
      </c>
      <c r="L52" s="5" t="n">
        <v>786</v>
      </c>
      <c r="M52" s="5" t="n">
        <v>433</v>
      </c>
    </row>
    <row r="53" spans="1:13">
      <c r="A53" s="3" t="s">
        <v>618</v>
      </c>
    </row>
    <row r="54" spans="1:13">
      <c r="A54" s="4" t="s">
        <v>618</v>
      </c>
      <c r="K54" s="5" t="n">
        <v>2790</v>
      </c>
      <c r="L54" s="5" t="n">
        <v>2784</v>
      </c>
      <c r="M54" s="5" t="n">
        <v>1385</v>
      </c>
    </row>
    <row r="55" spans="1:13">
      <c r="A55" s="4" t="s">
        <v>620</v>
      </c>
    </row>
    <row r="56" spans="1:13">
      <c r="A56" s="3" t="s">
        <v>613</v>
      </c>
    </row>
    <row r="57" spans="1:13">
      <c r="A57" s="4" t="s">
        <v>613</v>
      </c>
      <c r="K57" s="5" t="n">
        <v>-1860</v>
      </c>
      <c r="L57" s="5" t="n">
        <v>-1753</v>
      </c>
      <c r="M57" s="5" t="n">
        <v>-2938</v>
      </c>
    </row>
    <row r="58" spans="1:13">
      <c r="A58" s="3" t="s">
        <v>614</v>
      </c>
    </row>
    <row r="59" spans="1:13">
      <c r="A59" s="4" t="s">
        <v>614</v>
      </c>
      <c r="K59" s="5" t="n">
        <v>457</v>
      </c>
      <c r="L59" s="5" t="n">
        <v>591</v>
      </c>
      <c r="M59" s="5" t="n">
        <v>1106</v>
      </c>
    </row>
    <row r="60" spans="1:13">
      <c r="A60" s="3" t="s">
        <v>615</v>
      </c>
    </row>
    <row r="61" spans="1:13">
      <c r="A61" s="4" t="s">
        <v>615</v>
      </c>
      <c r="K61" s="5" t="n">
        <v>-1403</v>
      </c>
      <c r="L61" s="5" t="n">
        <v>-1849</v>
      </c>
      <c r="M61" s="5" t="n">
        <v>-1802</v>
      </c>
    </row>
    <row r="62" spans="1:13">
      <c r="A62" s="3" t="s">
        <v>617</v>
      </c>
    </row>
    <row r="63" spans="1:13">
      <c r="A63" s="4" t="s">
        <v>617</v>
      </c>
      <c r="K63" s="5" t="n">
        <v>1171</v>
      </c>
      <c r="L63" s="5" t="n">
        <v>1054</v>
      </c>
      <c r="M63" s="5" t="n">
        <v>678</v>
      </c>
    </row>
    <row r="64" spans="1:13">
      <c r="A64" s="3" t="s">
        <v>618</v>
      </c>
    </row>
    <row r="65" spans="1:13">
      <c r="A65" s="4" t="s">
        <v>618</v>
      </c>
      <c r="K65" s="5" t="n">
        <v>35</v>
      </c>
      <c r="L65" s="5" t="n">
        <v>40</v>
      </c>
      <c r="M65" s="5" t="n">
        <v>40</v>
      </c>
    </row>
    <row r="66" spans="1:13">
      <c r="A66" s="4" t="s">
        <v>621</v>
      </c>
    </row>
    <row r="67" spans="1:13">
      <c r="A67" s="3" t="s">
        <v>616</v>
      </c>
    </row>
    <row r="68" spans="1:13">
      <c r="A68" s="4" t="s">
        <v>616</v>
      </c>
      <c r="K68" s="5" t="n">
        <v>71755</v>
      </c>
      <c r="L68" s="5" t="n">
        <v>85417</v>
      </c>
      <c r="M68" s="5" t="n">
        <v>63120</v>
      </c>
    </row>
    <row r="69" spans="1:13">
      <c r="A69" s="4" t="s">
        <v>622</v>
      </c>
    </row>
    <row r="70" spans="1:13">
      <c r="A70" s="3" t="s">
        <v>616</v>
      </c>
    </row>
    <row r="71" spans="1:13">
      <c r="A71" s="4" t="s">
        <v>616</v>
      </c>
      <c r="K71" s="5" t="n">
        <v>17135</v>
      </c>
      <c r="L71" s="5" t="n">
        <v>20097</v>
      </c>
      <c r="M71" s="5" t="n">
        <v>21195</v>
      </c>
    </row>
    <row r="72" spans="1:13">
      <c r="A72" s="4" t="s">
        <v>623</v>
      </c>
    </row>
    <row r="73" spans="1:13">
      <c r="A73" s="3" t="s">
        <v>616</v>
      </c>
    </row>
    <row r="74" spans="1:13">
      <c r="A74" s="4" t="s">
        <v>616</v>
      </c>
      <c r="K74" s="5" t="n">
        <v>7240</v>
      </c>
      <c r="L74" s="5" t="n">
        <v>11950</v>
      </c>
      <c r="M74" s="5" t="n">
        <v>8525</v>
      </c>
    </row>
    <row r="75" spans="1:13">
      <c r="A75" s="4" t="s">
        <v>624</v>
      </c>
    </row>
    <row r="76" spans="1:13">
      <c r="A76" s="3" t="s">
        <v>616</v>
      </c>
    </row>
    <row r="77" spans="1:13">
      <c r="A77" s="4" t="s">
        <v>616</v>
      </c>
      <c r="K77" s="6" t="n">
        <v>136</v>
      </c>
      <c r="L77" s="6" t="n">
        <v>102</v>
      </c>
      <c r="M77" s="6" t="n">
        <v>74</v>
      </c>
    </row>
    <row r="78" spans="1:13"/>
    <row r="79" spans="1:13">
      <c r="A79" s="4" t="s">
        <v>442</v>
      </c>
      <c r="B79" s="4" t="s">
        <v>625</v>
      </c>
    </row>
  </sheetData>
  <mergeCells count="5">
    <mergeCell ref="A1:B2"/>
    <mergeCell ref="C1:J1"/>
    <mergeCell ref="K1:M1"/>
    <mergeCell ref="A78:L78"/>
    <mergeCell ref="B79:L7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6</v>
      </c>
    </row>
    <row r="3" spans="1:3">
      <c r="A3" s="3" t="s">
        <v>627</v>
      </c>
    </row>
    <row r="4" spans="1:3">
      <c r="A4" s="4" t="s">
        <v>628</v>
      </c>
      <c r="B4" s="6" t="n">
        <v>500502</v>
      </c>
      <c r="C4" s="6" t="n">
        <v>471393</v>
      </c>
    </row>
    <row r="5" spans="1:3">
      <c r="A5" s="3" t="s">
        <v>629</v>
      </c>
    </row>
    <row r="6" spans="1:3">
      <c r="A6" s="4" t="s">
        <v>629</v>
      </c>
      <c r="B6" s="5" t="n">
        <v>3776</v>
      </c>
      <c r="C6" s="5" t="n">
        <v>10775</v>
      </c>
    </row>
    <row r="7" spans="1:3">
      <c r="A7" s="4" t="s">
        <v>345</v>
      </c>
    </row>
    <row r="8" spans="1:3">
      <c r="A8" s="3" t="s">
        <v>627</v>
      </c>
    </row>
    <row r="9" spans="1:3">
      <c r="A9" s="4" t="s">
        <v>628</v>
      </c>
      <c r="B9" s="5" t="n">
        <v>408746</v>
      </c>
      <c r="C9" s="5" t="n">
        <v>393691</v>
      </c>
    </row>
    <row r="10" spans="1:3">
      <c r="A10" s="3" t="s">
        <v>629</v>
      </c>
    </row>
    <row r="11" spans="1:3">
      <c r="A11" s="4" t="s">
        <v>629</v>
      </c>
      <c r="B11" s="5" t="n">
        <v>3776</v>
      </c>
      <c r="C11" s="5" t="n">
        <v>10697</v>
      </c>
    </row>
    <row r="12" spans="1:3">
      <c r="A12" s="4" t="s">
        <v>557</v>
      </c>
    </row>
    <row r="13" spans="1:3">
      <c r="A13" s="3" t="s">
        <v>627</v>
      </c>
    </row>
    <row r="14" spans="1:3">
      <c r="A14" s="4" t="s">
        <v>628</v>
      </c>
      <c r="B14" s="5" t="n">
        <v>6101</v>
      </c>
      <c r="C14" s="5" t="n">
        <v>8625</v>
      </c>
    </row>
    <row r="15" spans="1:3">
      <c r="A15" s="3" t="s">
        <v>629</v>
      </c>
    </row>
    <row r="16" spans="1:3">
      <c r="A16" s="4" t="s">
        <v>629</v>
      </c>
      <c r="C16" s="5" t="n">
        <v>78</v>
      </c>
    </row>
    <row r="17" spans="1:3">
      <c r="A17" s="4" t="s">
        <v>620</v>
      </c>
    </row>
    <row r="18" spans="1:3">
      <c r="A18" s="3" t="s">
        <v>627</v>
      </c>
    </row>
    <row r="19" spans="1:3">
      <c r="A19" s="4" t="s">
        <v>628</v>
      </c>
      <c r="B19" s="6" t="n">
        <v>85655</v>
      </c>
      <c r="C19" s="6" t="n">
        <v>690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30</v>
      </c>
      <c r="B1" s="2" t="s">
        <v>605</v>
      </c>
      <c r="N1" s="2" t="s">
        <v>1</v>
      </c>
    </row>
    <row r="2" spans="1:16">
      <c r="B2" s="2" t="s">
        <v>2</v>
      </c>
      <c r="D2" s="2" t="s">
        <v>606</v>
      </c>
      <c r="F2" s="2" t="s">
        <v>4</v>
      </c>
      <c r="H2" s="2" t="s">
        <v>607</v>
      </c>
      <c r="J2" s="2" t="s">
        <v>36</v>
      </c>
      <c r="K2" s="2" t="s">
        <v>608</v>
      </c>
      <c r="L2" s="2" t="s">
        <v>609</v>
      </c>
      <c r="M2" s="2" t="s">
        <v>610</v>
      </c>
      <c r="N2" s="2" t="s">
        <v>2</v>
      </c>
      <c r="O2" s="2" t="s">
        <v>36</v>
      </c>
      <c r="P2" s="2" t="s">
        <v>77</v>
      </c>
    </row>
    <row r="3" spans="1:16">
      <c r="A3" s="3" t="s">
        <v>631</v>
      </c>
    </row>
    <row r="4" spans="1:16">
      <c r="A4" s="4" t="s">
        <v>78</v>
      </c>
      <c r="B4" s="6" t="n">
        <v>120920</v>
      </c>
      <c r="D4" s="6" t="n">
        <v>86671</v>
      </c>
      <c r="F4" s="6" t="n">
        <v>105868</v>
      </c>
      <c r="H4" s="6" t="n">
        <v>104575</v>
      </c>
      <c r="J4" s="6" t="n">
        <v>113344</v>
      </c>
      <c r="K4" s="6" t="n">
        <v>123750</v>
      </c>
      <c r="L4" s="6" t="n">
        <v>128757</v>
      </c>
      <c r="M4" s="6" t="n">
        <v>120820</v>
      </c>
      <c r="N4" s="6" t="n">
        <v>418034</v>
      </c>
      <c r="O4" s="6" t="n">
        <v>486671</v>
      </c>
      <c r="P4" s="6" t="n">
        <v>452586</v>
      </c>
    </row>
    <row r="5" spans="1:16">
      <c r="A5" s="4" t="s">
        <v>632</v>
      </c>
      <c r="B5" s="5" t="n">
        <v>6593</v>
      </c>
      <c r="D5" s="5" t="n">
        <v>-1758</v>
      </c>
      <c r="F5" s="5" t="n">
        <v>4004</v>
      </c>
      <c r="H5" s="5" t="n">
        <v>3646</v>
      </c>
      <c r="J5" s="5" t="n">
        <v>2218</v>
      </c>
      <c r="K5" s="5" t="n">
        <v>7747</v>
      </c>
      <c r="L5" s="5" t="n">
        <v>9399</v>
      </c>
      <c r="M5" s="5" t="n">
        <v>10851</v>
      </c>
      <c r="N5" s="5" t="n">
        <v>12485</v>
      </c>
      <c r="O5" s="5" t="n">
        <v>30215</v>
      </c>
      <c r="P5" s="5" t="n">
        <v>44161</v>
      </c>
    </row>
    <row r="6" spans="1:16">
      <c r="A6" s="4" t="s">
        <v>633</v>
      </c>
      <c r="B6" s="5" t="n">
        <v>6249</v>
      </c>
      <c r="D6" s="5" t="n">
        <v>-1673</v>
      </c>
      <c r="F6" s="5" t="n">
        <v>3353</v>
      </c>
      <c r="H6" s="5" t="n">
        <v>3715</v>
      </c>
      <c r="J6" s="5" t="n">
        <v>2899</v>
      </c>
      <c r="K6" s="5" t="n">
        <v>13769</v>
      </c>
      <c r="L6" s="5" t="n">
        <v>10490</v>
      </c>
      <c r="M6" s="5" t="n">
        <v>10352</v>
      </c>
      <c r="N6" s="5" t="n">
        <v>11644</v>
      </c>
      <c r="O6" s="5" t="n">
        <v>37510</v>
      </c>
      <c r="P6" s="5" t="n">
        <v>44912</v>
      </c>
    </row>
    <row r="7" spans="1:16">
      <c r="A7" s="4" t="s">
        <v>634</v>
      </c>
      <c r="B7" s="6" t="n">
        <v>4402</v>
      </c>
      <c r="D7" s="6" t="n">
        <v>-2052</v>
      </c>
      <c r="F7" s="6" t="n">
        <v>2256</v>
      </c>
      <c r="H7" s="6" t="n">
        <v>2821</v>
      </c>
      <c r="J7" s="6" t="n">
        <v>1057</v>
      </c>
      <c r="K7" s="6" t="n">
        <v>11875</v>
      </c>
      <c r="L7" s="6" t="n">
        <v>9217</v>
      </c>
      <c r="M7" s="6" t="n">
        <v>9496</v>
      </c>
      <c r="N7" s="6" t="n">
        <v>7427</v>
      </c>
      <c r="O7" s="6" t="n">
        <v>31645</v>
      </c>
      <c r="P7" s="6" t="n">
        <v>39706</v>
      </c>
    </row>
    <row r="8" spans="1:16">
      <c r="A8" s="4" t="s">
        <v>635</v>
      </c>
      <c r="B8" s="6" t="n">
        <v>700</v>
      </c>
      <c r="C8" s="4" t="s">
        <v>442</v>
      </c>
      <c r="D8" s="6" t="n">
        <v>-320</v>
      </c>
      <c r="E8" s="4" t="s">
        <v>442</v>
      </c>
      <c r="F8" s="6" t="n">
        <v>360</v>
      </c>
      <c r="G8" s="4" t="s">
        <v>442</v>
      </c>
      <c r="H8" s="6" t="n">
        <v>450</v>
      </c>
      <c r="I8" s="4" t="s">
        <v>442</v>
      </c>
      <c r="J8" s="6" t="n">
        <v>170</v>
      </c>
      <c r="K8" s="6" t="n">
        <v>1860</v>
      </c>
      <c r="L8" s="6" t="n">
        <v>1430</v>
      </c>
      <c r="M8" s="6" t="n">
        <v>1450</v>
      </c>
      <c r="N8" s="7" t="n">
        <v>1.18</v>
      </c>
      <c r="O8" s="7" t="n">
        <v>4.91</v>
      </c>
      <c r="P8" s="7" t="n">
        <v>6.02</v>
      </c>
    </row>
    <row r="9" spans="1:16"/>
    <row r="10" spans="1:16">
      <c r="A10" s="4" t="s">
        <v>442</v>
      </c>
      <c r="B10" s="4" t="s">
        <v>636</v>
      </c>
    </row>
  </sheetData>
  <mergeCells count="9">
    <mergeCell ref="A1:A2"/>
    <mergeCell ref="B1:M1"/>
    <mergeCell ref="N1:P1"/>
    <mergeCell ref="B2:C2"/>
    <mergeCell ref="D2:E2"/>
    <mergeCell ref="F2:G2"/>
    <mergeCell ref="H2:I2"/>
    <mergeCell ref="A9:P9"/>
    <mergeCell ref="B10:P1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37</v>
      </c>
      <c r="B1" s="2" t="s">
        <v>1</v>
      </c>
    </row>
    <row r="2" spans="1:4">
      <c r="B2" s="2" t="s">
        <v>2</v>
      </c>
      <c r="C2" s="2" t="s">
        <v>36</v>
      </c>
      <c r="D2" s="2" t="s">
        <v>77</v>
      </c>
    </row>
    <row r="3" spans="1:4">
      <c r="A3" s="3" t="s">
        <v>638</v>
      </c>
    </row>
    <row r="4" spans="1:4">
      <c r="A4" s="4" t="s">
        <v>639</v>
      </c>
      <c r="B4" s="6" t="n">
        <v>700</v>
      </c>
      <c r="C4" s="6" t="n">
        <v>1900</v>
      </c>
    </row>
    <row r="5" spans="1:4">
      <c r="A5" s="4" t="s">
        <v>640</v>
      </c>
      <c r="B5" s="5" t="n">
        <v>312</v>
      </c>
      <c r="C5" s="5" t="n">
        <v>524</v>
      </c>
      <c r="D5" s="6" t="n">
        <v>918</v>
      </c>
    </row>
    <row r="6" spans="1:4">
      <c r="A6" s="4" t="s">
        <v>538</v>
      </c>
    </row>
    <row r="7" spans="1:4">
      <c r="A7" s="3" t="s">
        <v>638</v>
      </c>
    </row>
    <row r="8" spans="1:4">
      <c r="A8" s="4" t="s">
        <v>641</v>
      </c>
      <c r="B8" s="5" t="n">
        <v>171500</v>
      </c>
      <c r="C8" s="5" t="n">
        <v>176800</v>
      </c>
      <c r="D8" s="5" t="n">
        <v>154500</v>
      </c>
    </row>
    <row r="9" spans="1:4">
      <c r="A9" s="4" t="s">
        <v>557</v>
      </c>
    </row>
    <row r="10" spans="1:4">
      <c r="A10" s="3" t="s">
        <v>638</v>
      </c>
    </row>
    <row r="11" spans="1:4">
      <c r="A11" s="4" t="s">
        <v>641</v>
      </c>
      <c r="B11" s="5" t="n">
        <v>-700</v>
      </c>
      <c r="C11" s="5" t="n">
        <v>800</v>
      </c>
      <c r="D11" s="6" t="n">
        <v>1800</v>
      </c>
    </row>
    <row r="12" spans="1:4">
      <c r="A12" s="4" t="s">
        <v>642</v>
      </c>
      <c r="B12" s="5" t="n">
        <v>500</v>
      </c>
      <c r="C12" s="5" t="n">
        <v>1600</v>
      </c>
    </row>
    <row r="13" spans="1:4">
      <c r="A13" s="4" t="s">
        <v>640</v>
      </c>
      <c r="B13" s="6" t="n">
        <v>300</v>
      </c>
      <c r="C13" s="6" t="n">
        <v>5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36</v>
      </c>
      <c r="C2" s="2" t="s">
        <v>77</v>
      </c>
    </row>
    <row r="3" spans="1:3">
      <c r="A3" s="3" t="s">
        <v>644</v>
      </c>
    </row>
    <row r="4" spans="1:3">
      <c r="A4" s="4" t="s">
        <v>645</v>
      </c>
      <c r="B4" s="6" t="n">
        <v>241000</v>
      </c>
      <c r="C4" s="6" t="n">
        <v>417000</v>
      </c>
    </row>
    <row r="5" spans="1:3">
      <c r="A5" s="4" t="s">
        <v>646</v>
      </c>
      <c r="B5" s="5" t="n">
        <v>9000</v>
      </c>
      <c r="C5" s="5" t="n">
        <v>176000</v>
      </c>
    </row>
    <row r="6" spans="1:3">
      <c r="A6" s="4" t="s">
        <v>645</v>
      </c>
      <c r="B6" s="6" t="n">
        <v>232000</v>
      </c>
      <c r="C6" s="6" t="n">
        <v>24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1T17:04:36Z</dcterms:created>
  <dcterms:modified xmlns:dcterms="http://purl.org/dc/terms/" xmlns:xsi="http://www.w3.org/2001/XMLSchema-instance" xsi:type="dcterms:W3CDTF">2020-04-01T17:04:36Z</dcterms:modified>
</cp:coreProperties>
</file>